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and Accounts Receivable" sheetId="9" state="visible" r:id="rId9"/>
    <sheet xmlns:r="http://schemas.openxmlformats.org/officeDocument/2006/relationships" name="Inventory" sheetId="10" state="visible" r:id="rId10"/>
    <sheet xmlns:r="http://schemas.openxmlformats.org/officeDocument/2006/relationships" name="Decommissioning Liabilities" sheetId="11" state="visible" r:id="rId11"/>
    <sheet xmlns:r="http://schemas.openxmlformats.org/officeDocument/2006/relationships" name="Note Receivable"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Other Expense, net" sheetId="16" state="visible" r:id="rId16"/>
    <sheet xmlns:r="http://schemas.openxmlformats.org/officeDocument/2006/relationships" name="Segment Information" sheetId="17" state="visible" r:id="rId17"/>
    <sheet xmlns:r="http://schemas.openxmlformats.org/officeDocument/2006/relationships" name="Stock-Based Compensation Plans" sheetId="18" state="visible" r:id="rId18"/>
    <sheet xmlns:r="http://schemas.openxmlformats.org/officeDocument/2006/relationships" name="Equity and Earnings per Shar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pplemental Cash Flow Informat"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Revenue and Accounts Receivab_2" sheetId="25" state="visible" r:id="rId25"/>
    <sheet xmlns:r="http://schemas.openxmlformats.org/officeDocument/2006/relationships" name="Inventory (Tables)" sheetId="26" state="visible" r:id="rId26"/>
    <sheet xmlns:r="http://schemas.openxmlformats.org/officeDocument/2006/relationships" name="Decommissioning Liability (Tabl" sheetId="27" state="visible" r:id="rId27"/>
    <sheet xmlns:r="http://schemas.openxmlformats.org/officeDocument/2006/relationships" name="Note Receivable (Tables)" sheetId="28" state="visible" r:id="rId28"/>
    <sheet xmlns:r="http://schemas.openxmlformats.org/officeDocument/2006/relationships" name="Property, Plant and Equipment_2" sheetId="29" state="visible" r:id="rId29"/>
    <sheet xmlns:r="http://schemas.openxmlformats.org/officeDocument/2006/relationships" name="Fair Value Measurements (Tables" sheetId="30" state="visible" r:id="rId30"/>
    <sheet xmlns:r="http://schemas.openxmlformats.org/officeDocument/2006/relationships" name="Other Expense, net (Tables)" sheetId="31" state="visible" r:id="rId31"/>
    <sheet xmlns:r="http://schemas.openxmlformats.org/officeDocument/2006/relationships" name="Segment Information (Tables)" sheetId="32" state="visible" r:id="rId32"/>
    <sheet xmlns:r="http://schemas.openxmlformats.org/officeDocument/2006/relationships" name="Stock-Based Compensation Plans " sheetId="33" state="visible" r:id="rId33"/>
    <sheet xmlns:r="http://schemas.openxmlformats.org/officeDocument/2006/relationships" name="Equity and Earnings per Share (" sheetId="34" state="visible" r:id="rId34"/>
    <sheet xmlns:r="http://schemas.openxmlformats.org/officeDocument/2006/relationships" name="Supplemental Cash Flow Inform_2"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Revenue and Accounts Receivab_5" sheetId="38" state="visible" r:id="rId38"/>
    <sheet xmlns:r="http://schemas.openxmlformats.org/officeDocument/2006/relationships" name="Inventory (Schedule of Componen" sheetId="39" state="visible" r:id="rId39"/>
    <sheet xmlns:r="http://schemas.openxmlformats.org/officeDocument/2006/relationships" name="Inventory (Narrative) (Details)" sheetId="40" state="visible" r:id="rId40"/>
    <sheet xmlns:r="http://schemas.openxmlformats.org/officeDocument/2006/relationships" name="Decommissioning Liability - Sch" sheetId="41" state="visible" r:id="rId41"/>
    <sheet xmlns:r="http://schemas.openxmlformats.org/officeDocument/2006/relationships" name="Decommissioning Liability - S_2" sheetId="42" state="visible" r:id="rId42"/>
    <sheet xmlns:r="http://schemas.openxmlformats.org/officeDocument/2006/relationships" name="Note Receivable (Narrative) (De" sheetId="43" state="visible" r:id="rId43"/>
    <sheet xmlns:r="http://schemas.openxmlformats.org/officeDocument/2006/relationships" name="Note Receivable (Schedule Of No"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Debt (Narrative) (Details)" sheetId="47" state="visible" r:id="rId47"/>
    <sheet xmlns:r="http://schemas.openxmlformats.org/officeDocument/2006/relationships" name="Fair Value Measurements (Summar" sheetId="48" state="visible" r:id="rId48"/>
    <sheet xmlns:r="http://schemas.openxmlformats.org/officeDocument/2006/relationships" name="Other Expense, net - Summary of"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Segment Information (Narrative)"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Equity and Earnings per Share_2" sheetId="55" state="visible" r:id="rId55"/>
    <sheet xmlns:r="http://schemas.openxmlformats.org/officeDocument/2006/relationships" name="Equity and Earnings per Share -" sheetId="56" state="visible" r:id="rId56"/>
    <sheet xmlns:r="http://schemas.openxmlformats.org/officeDocument/2006/relationships" name="Income Taxes (Narrative) (Detai" sheetId="57" state="visible" r:id="rId57"/>
    <sheet xmlns:r="http://schemas.openxmlformats.org/officeDocument/2006/relationships" name="Contingencies (Narrative) (Deta"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pplemental Cash Flow Inform_5"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20174135</v>
      </c>
    </row>
    <row r="28">
      <c r="A28" s="4" t="inlineStr">
        <is>
          <t>Entity Central Index Key</t>
        </is>
      </c>
      <c r="B28" s="4" t="inlineStr">
        <is>
          <t>000088683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3) Inventory The components of inventory are as follows:
June 30, 2024 December 31, 2023
Finished goods $ 33,029 $ 41,082
Raw materials 8,491 10,379
Work-in-process 10,431 8,025
Supplies and consumables 14,316 15,509
Total $ 66,267 $ 74,995 Finished goods inventory includes component parts awaiting assembly of approximately $ 20.7 million and $ 25.0 million as of June 30, 2024 and December 31,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Decommissioning Liability</t>
        </is>
      </c>
      <c r="B4" s="4" t="inlineStr">
        <is>
          <t xml:space="preserve">(4) Decommissioning Liability The following table summarizes our net decommissioning liability:
June 30, 2024 December 31, 2023
Wells $ 98,959 $ 96,603
Platform 75,810 73,680
Total decommissioning liability 174,769 170,283
Note receivable ( 71,443 ) ( 69,005 )
Total decommissioning liability, net of note receivable $ 103,326 $ 101,278 The following table presents accretion expense (in millions):
For the Three Months Ended For the Six Months Ended
June 30, June 30,
2024 2023 2024 2023
Accretion expense $ 2.6 $ 2.4 $ 5.1 $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4</t>
        </is>
      </c>
    </row>
    <row r="3">
      <c r="A3" s="3" t="inlineStr">
        <is>
          <t>Receivables [Abstract]</t>
        </is>
      </c>
      <c r="B3" s="4" t="inlineStr">
        <is>
          <t xml:space="preserve"> </t>
        </is>
      </c>
    </row>
    <row r="4">
      <c r="A4" s="4" t="inlineStr">
        <is>
          <t>Note Receivable</t>
        </is>
      </c>
      <c r="B4" s="4" t="inlineStr">
        <is>
          <t>(5) Note Receivable Our note receivable consists of a commitment from the seller of our oil and gas property for costs associated with abandonment. Pursuant to an agreement with the seller, we will invoice the seller an agreed upon amount at the completion of certain decommissioning activities. The gross amount of the seller's obligation to us is $ 108.4 million and is recorded at its present value, which totaled $ 71.4 million as of June 30, 2024. The discount on the note receivable is currently based on an effective interest rate of 7.2 % and is amortized to interest income over the expected timing of the completion of the decommissioning activities, which are expected to be completed during the second quarter of 2030. Interest is paid in kind and is compounded into the carrying amount of the note. We recorded non-cash interest income related to the note receivable as follows (in millions):
For the Three Months Ended For the Six Months Ended
June 30, June 30,
2024 2023 2024 2023
Interest income $ 1.2 $ 0.9 $ 2.4 $ 1.9 Interest income is included in other reconciling items, net i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A summary of property, plant and equipment, net is as follows:
June 30, 2024 December 31, 2023
Machinery and equipment $ 461,742 $ 422,071
Buildings, improvements and leasehold improvements 66,514 66,746
Vehicles 8,770 8,106
Furniture and fixtures 23,526 22,746
Construction-in-progress 13,389 8,195
Land 26,660 25,654
Oil and gas producing assets 30,031 28,984
Total 630,632 582,502
Accumulated depreciation and depletion ( 320,638 ) ( 287,542 )
Property, plant and equipment, net $ 309,994 $ 294,960
A summary of depreciation and depletion expense associated with our property, plant and equipment is as follows:
For the Three Months Ended For the Six Months Ended
June 30, June 30,
2024 2023 2024 2023
Depreciation $ 16,388 $ 17,495 $ 32,522 $ 34,474
Depletion 1,665 491 3,237 1,076
Total depreciation and depletion $ 18,053 $ 17,986 $ 35,759 $ 35,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7) Debt In December 2023, we entered into an Amended and Restated Credit Agreement providing for up to a $ 140.0 million asset based secured revolving Credit Facility (the “Credit Facility”). The issuance of letters of credit reduces availability under the Credit Facility dollar-for-dollar. As of June 30, 2024, our borrowing base, as defined in the Credit Agreement, was approximately $ 89.4 million , and we had $ 36.7 million in letters of credit outstanding, which reduced the borrowing availability to $ 52.7 million . At June 30, 2024 , we had no outstanding borrowings under the Credit Facility and were in compliance with all requir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 provides a summary of the financial assets and liabilities measured at fair value on a recurring basis:
June 30, 2024 December 31, 2023
Non-qualified deferred compensation assets and liabilities
Other assets, net $ 16,111 $ 17,079
Accrued expenses 1,688 1,797
Other liabilities 14,463 15,589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net</t>
        </is>
      </c>
      <c r="B4" s="4" t="inlineStr">
        <is>
          <t>(9) Other Expense, net A summary of other expense, net is as follows:
For the Three Months Ended For the Six Months Ended
June 30, June 30,
2024 2023 2024 2023
Foreign currency losses $ ( 2,564 ) $ ( 1,723 ) $ ( 4,238 ) $ ( 3,556 )
Other, net 482 ( 113 ) 343 ( 432 )
Other expense, net $ ( 2,082 ) $ ( 1,836 ) $ ( 3,895 ) $ ( 3,988 ) Gains and losses on foreign currencies are primarily related to our operations in Argentina and Braz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0) Segment Information Summarized financial information for our segments is as follows:
For the Three Months Ended June 30, 2024 Well Corporate and Consolidated
Rentals Services Other Total
Revenues $ 99,851 $ 101,230 $ - $ 201,081
Cost of revenues (exclusive of items shown separately below) 36,596 71,672 - 108,268
Depreciation, depletion, amortization and accretion 11,962 8,392 514 20,868
General and administrative expenses 7,142 11,184 15,078 33,404
Other (gains) and losses, net 90 ( 704 ) - ( 614 )
Income (loss) from operations $ 44,061 $ 10,686 $ ( 15,592 ) $ 39,155
For the Three Months Ended June 30, 2023 Well Corporate and Consolidated
Rentals Services Other Total
Revenues $ 112,411 $ 132,062 $ - $ 244,473
Cost of revenues (exclusive of items shown separately below) 35,021 85,733 - 120,754
Depreciation, depletion, amortization and accretion 12,553 7,204 864 20,621
General and administrative expenses 6,993 11,391 12,793 31,177
Other (gains) and losses, net ( 262 ) 309 - 47
Income (loss) from operations $ 58,106 $ 27,425 $ ( 13,657 ) $ 71,874
For the Six Months Ended June 30, 2024 Well Corporate and Consolidated
Rentals Services Other Total
Revenues $ 207,942 $ 201,773 $ - $ 409,715
Cost of revenues (exclusive of items shown separately below) 74,362 140,545 - 214,907
Depreciation, depletion, amortization and accretion 23,772 16,523 1,020 41,315
General and administrative expenses 14,334 22,511 31,534 68,379
Other (gains) and losses, net 202 ( 1,884 ) ( 14 ) ( 1,696 )
Income (loss) from operations $ 95,272 $ 24,078 $ ( 32,540 ) $ 86,810
For the Six Months Ended June 30, 2023 Well Corporate and Consolidated
Rentals Services Other Total
Revenues $ 221,232 $ 243,378 $ - $ 464,610
Cost of revenues (exclusive of items shown separately below) 71,489 166,986 - 238,475
Depreciation, depletion, amortization and accretion 24,721 14,281 1,758 40,760
General and administrative expenses 14,195 22,890 25,082 62,167
Restructuring and transaction expenses - - 1,983 1,983
Other gains, net ( 293 ) ( 1,058 ) - ( 1,351 )
Income (loss) from operations $ 111,120 $ 40,279 $ ( 28,823 ) $ 122,576 Identifiable Assets
Well Corporate Consolidated
Rentals Services and Other Total
June 30, 2024 $ 503,125 $ 484,984 $ 157,884 $ 1,145,993
December 31, 2023 553,706 597,438 189,849 1,340,993 Income from discontinued operations, net of tax for the three and six months ended June 30, 2024 totaled $ 1.9 million and represented the release of certain accruals that lapsed attributable to Pumpco Energy Services, Inc., which we classified as discontinued operations in Dec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 Plans</t>
        </is>
      </c>
      <c r="B4" s="4" t="inlineStr">
        <is>
          <t xml:space="preserve">(11) Stock-Based Compensation Plans We have a Management Incentive Plan (“MIP”), which provides the issuance of up to 1,999,869 shares of our Class A common stock, par value $ 0.01 per share (the “Class A Common Stock”) for the grant of share-based and cash-based awards. As of December 31, 2023, we had 121,831 unvested awards granted under the MIP. During the six months ended June 30, 2024 , 56,036 awards vested and 26,459 shares were forfeited. The unamortized grant date fair value of unvested awards as of June 30, 2024 was $ 1.2 million. Stock-based compensation expense associated with MIP grants were as follows (in millions):
For the Three Months Ended For the Six Months Ended
June 30, June 30,
2024 2023 2024 2023
Compensation Expense $ 0.4 $ 1.0 $ 1.5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4</t>
        </is>
      </c>
    </row>
    <row r="3">
      <c r="A3" s="3" t="inlineStr">
        <is>
          <t>Earnings Per Share [Abstract]</t>
        </is>
      </c>
      <c r="B3" s="4" t="inlineStr">
        <is>
          <t xml:space="preserve"> </t>
        </is>
      </c>
    </row>
    <row r="4">
      <c r="A4" s="4" t="inlineStr">
        <is>
          <t>Equity and Earnings per Share</t>
        </is>
      </c>
      <c r="B4" s="4" t="inlineStr">
        <is>
          <t xml:space="preserve">(12) Equity and Earnings per Share Dividend In the first quarter of 2024, we paid a special cash dividend of $ 12.38 per share on our outstanding Class A Common Stock totaling $ 250.4 million, which includes dividend equivalent payments to holders of unvested RSUs of $ 0.7 million. Share Repurchases In the first quarter of 2024, we purchased 14,673 shares of our Class A Common Stock totaling approximately $ 1.0 million from a former Board member. Upon repurchase, the repurchased shares were canceled. The following table presents the reconciliation between the weighted average number of shares for basic and diluted earnings per share:
For the Three Months Ended For the Six Months Ended
June 30, June 30,
2024 2023 2024 2023
Weighted-average shares outstanding - basic 20,172 20,126 20,167 20,116
Potentially dilutive stock awards and units 11 17 14 20
Weighted-average shares outstanding - diluted 20,183 20,143 20,181 20,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254</v>
      </c>
      <c r="C3" s="6" t="n">
        <v>391684</v>
      </c>
    </row>
    <row r="4">
      <c r="A4" s="4" t="inlineStr">
        <is>
          <t>Accounts receivable, net</t>
        </is>
      </c>
      <c r="B4" s="5" t="n">
        <v>219488</v>
      </c>
      <c r="C4" s="5" t="n">
        <v>276868</v>
      </c>
    </row>
    <row r="5">
      <c r="A5" s="4" t="inlineStr">
        <is>
          <t>Inventory</t>
        </is>
      </c>
      <c r="B5" s="5" t="n">
        <v>66267</v>
      </c>
      <c r="C5" s="5" t="n">
        <v>74995</v>
      </c>
    </row>
    <row r="6">
      <c r="A6" s="4" t="inlineStr">
        <is>
          <t>Income taxes receivable</t>
        </is>
      </c>
      <c r="B6" s="5" t="n">
        <v>12776</v>
      </c>
      <c r="C6" s="5" t="n">
        <v>10542</v>
      </c>
    </row>
    <row r="7">
      <c r="A7" s="4" t="inlineStr">
        <is>
          <t>Prepaid expenses</t>
        </is>
      </c>
      <c r="B7" s="5" t="n">
        <v>25716</v>
      </c>
      <c r="C7" s="5" t="n">
        <v>18614</v>
      </c>
    </row>
    <row r="8">
      <c r="A8" s="4" t="inlineStr">
        <is>
          <t>Other current assets</t>
        </is>
      </c>
      <c r="B8" s="5" t="n">
        <v>7148</v>
      </c>
      <c r="C8" s="5" t="n">
        <v>7922</v>
      </c>
    </row>
    <row r="9">
      <c r="A9" s="4" t="inlineStr">
        <is>
          <t>Total current assets</t>
        </is>
      </c>
      <c r="B9" s="5" t="n">
        <v>612649</v>
      </c>
      <c r="C9" s="5" t="n">
        <v>780625</v>
      </c>
    </row>
    <row r="10">
      <c r="A10" s="4" t="inlineStr">
        <is>
          <t>Property, plant and equipment, net</t>
        </is>
      </c>
      <c r="B10" s="5" t="n">
        <v>309994</v>
      </c>
      <c r="C10" s="5" t="n">
        <v>294960</v>
      </c>
    </row>
    <row r="11">
      <c r="A11" s="4" t="inlineStr">
        <is>
          <t>Note receivable</t>
        </is>
      </c>
      <c r="B11" s="5" t="n">
        <v>71443</v>
      </c>
      <c r="C11" s="5" t="n">
        <v>69005</v>
      </c>
    </row>
    <row r="12">
      <c r="A12" s="4" t="inlineStr">
        <is>
          <t>Restricted cash</t>
        </is>
      </c>
      <c r="B12" s="5" t="n">
        <v>54003</v>
      </c>
      <c r="C12" s="5" t="n">
        <v>85444</v>
      </c>
    </row>
    <row r="13">
      <c r="A13" s="4" t="inlineStr">
        <is>
          <t>Deferred tax assets</t>
        </is>
      </c>
      <c r="B13" s="5" t="n">
        <v>55790</v>
      </c>
      <c r="C13" s="5" t="n">
        <v>67241</v>
      </c>
    </row>
    <row r="14">
      <c r="A14" s="4" t="inlineStr">
        <is>
          <t>Other assets, net</t>
        </is>
      </c>
      <c r="B14" s="5" t="n">
        <v>42114</v>
      </c>
      <c r="C14" s="5" t="n">
        <v>43718</v>
      </c>
    </row>
    <row r="15">
      <c r="A15" s="4" t="inlineStr">
        <is>
          <t>Total assets</t>
        </is>
      </c>
      <c r="B15" s="5" t="n">
        <v>1145993</v>
      </c>
      <c r="C15" s="5" t="n">
        <v>1340993</v>
      </c>
    </row>
    <row r="16">
      <c r="A16" s="3" t="inlineStr">
        <is>
          <t>Current liabilities:</t>
        </is>
      </c>
      <c r="B16" s="4" t="inlineStr">
        <is>
          <t xml:space="preserve"> </t>
        </is>
      </c>
      <c r="C16" s="4" t="inlineStr">
        <is>
          <t xml:space="preserve"> </t>
        </is>
      </c>
    </row>
    <row r="17">
      <c r="A17" s="4" t="inlineStr">
        <is>
          <t>Accounts payable</t>
        </is>
      </c>
      <c r="B17" s="5" t="n">
        <v>38515</v>
      </c>
      <c r="C17" s="5" t="n">
        <v>38214</v>
      </c>
    </row>
    <row r="18">
      <c r="A18" s="4" t="inlineStr">
        <is>
          <t>Accrued expenses</t>
        </is>
      </c>
      <c r="B18" s="5" t="n">
        <v>93786</v>
      </c>
      <c r="C18" s="5" t="n">
        <v>103782</v>
      </c>
    </row>
    <row r="19">
      <c r="A19" s="4" t="inlineStr">
        <is>
          <t>Income taxes payable</t>
        </is>
      </c>
      <c r="B19" s="5" t="n">
        <v>19841</v>
      </c>
      <c r="C19" s="5" t="n">
        <v>20220</v>
      </c>
    </row>
    <row r="20">
      <c r="A20" s="4" t="inlineStr">
        <is>
          <t>Decommissioning liability</t>
        </is>
      </c>
      <c r="B20" s="5" t="n">
        <v>27485</v>
      </c>
      <c r="C20" s="5" t="n">
        <v>21631</v>
      </c>
    </row>
    <row r="21">
      <c r="A21" s="4" t="inlineStr">
        <is>
          <t>Total current liabilities</t>
        </is>
      </c>
      <c r="B21" s="5" t="n">
        <v>179627</v>
      </c>
      <c r="C21" s="5" t="n">
        <v>183847</v>
      </c>
    </row>
    <row r="22">
      <c r="A22" s="4" t="inlineStr">
        <is>
          <t>Decommissioning liability</t>
        </is>
      </c>
      <c r="B22" s="5" t="n">
        <v>147284</v>
      </c>
      <c r="C22" s="5" t="n">
        <v>148652</v>
      </c>
    </row>
    <row r="23">
      <c r="A23" s="4" t="inlineStr">
        <is>
          <t>Other liabilities</t>
        </is>
      </c>
      <c r="B23" s="5" t="n">
        <v>39790</v>
      </c>
      <c r="C23" s="5" t="n">
        <v>47583</v>
      </c>
    </row>
    <row r="24">
      <c r="A24" s="4" t="inlineStr">
        <is>
          <t>Total liabilities</t>
        </is>
      </c>
      <c r="B24" s="5" t="n">
        <v>366701</v>
      </c>
      <c r="C24" s="5" t="n">
        <v>380082</v>
      </c>
    </row>
    <row r="25">
      <c r="A25" s="3" t="inlineStr">
        <is>
          <t>Stockholders' equity:</t>
        </is>
      </c>
      <c r="B25" s="4" t="inlineStr">
        <is>
          <t xml:space="preserve"> </t>
        </is>
      </c>
      <c r="C25" s="4" t="inlineStr">
        <is>
          <t xml:space="preserve"> </t>
        </is>
      </c>
    </row>
    <row r="26">
      <c r="A26" s="4" t="inlineStr">
        <is>
          <t>Common stock $0.01 par value; 52,000 shares authorized; 20,174 shares and 20,151 shares issued and outstanding at June 30, 2024 and December 31, 2023, respectively</t>
        </is>
      </c>
      <c r="B26" s="5" t="n">
        <v>202</v>
      </c>
      <c r="C26" s="5" t="n">
        <v>202</v>
      </c>
    </row>
    <row r="27">
      <c r="A27" s="4" t="inlineStr">
        <is>
          <t>Additional paid-in capital</t>
        </is>
      </c>
      <c r="B27" s="5" t="n">
        <v>910933</v>
      </c>
      <c r="C27" s="5" t="n">
        <v>911388</v>
      </c>
    </row>
    <row r="28">
      <c r="A28" s="4" t="inlineStr">
        <is>
          <t>Retained (deficit) earnings</t>
        </is>
      </c>
      <c r="B28" s="5" t="n">
        <v>-131843</v>
      </c>
      <c r="C28" s="5" t="n">
        <v>49321</v>
      </c>
    </row>
    <row r="29">
      <c r="A29" s="4" t="inlineStr">
        <is>
          <t>Total stockholders' equity</t>
        </is>
      </c>
      <c r="B29" s="5" t="n">
        <v>779292</v>
      </c>
      <c r="C29" s="5" t="n">
        <v>960911</v>
      </c>
    </row>
    <row r="30">
      <c r="A30" s="4" t="inlineStr">
        <is>
          <t>Total liabilities and stockholders' equity</t>
        </is>
      </c>
      <c r="B30" s="6" t="n">
        <v>1145993</v>
      </c>
      <c r="C30" s="6" t="n">
        <v>1340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effective tax rate on income from continuing operations for the three and six months ended June 30, 2024 was 31.2 % and 29.5 % , respectively, and was 11.9 % and 25.4 % for the three and six months ended June 30, 2023, respectively. The U.S. federal statutory rate for all periods was 21.0 %. The effective tax rate for the three months ended June 30, 2024 was unfavorably impacted by a valuation allowance of approximately $ 1.7 million established in a foreign jurisdiction. The effective tax rate for the three months ended June 30, 2023 was favorably impacted by approximately $ 14.9 million in income tax benefits from reversals of uncertain tax positions in foreign jurisdictions and adjustments to valuation allowances on foreign operations. The effective tax rate for the six months ended June 30, 2023 was unfavorably impacted by the identification of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 7.6 million during the three months ended March 31, 2023 with a corresponding decrease to deferred tax assets to correct this immaterial misstatement. Management has determined that this misstatement was not material to any of its previously issued financial statements. The Organization for Economic Co-operation and Development reached agreement on Pillar Two Model Rules (“Pillar Two”) to implement a minimum 15.0 % tax rate on certain multinational companies. Participating countries are in various stages of proposing and enacting tax laws to implement the Pillar Two framework. We determined these rules did not have a material impact on our taxes for the three and six months ended June 30, 2024, and we will continue to evaluate the impact of these proposals and legislative changes as new guidance emerges. We had approximately $ 77.6 million in gross U.S. foreign tax credit deferred tax assets with a valuation allowance of $ 50.0 million against them as of December 31, 2023. We continue to evaluate the realizability of our U.S. foreign tax credit carryforwards and may have additional valuation allowance releases in future periods if we achieve positive cumulative income results of appropriate character and timing that provide sufficient positive evidence to do so. We had unrecognized tax benefits of $ 3.2 million as of June 30, 2024, $ 4.1 million as of December 31, 2023 and $ 14.0 million as of December 31, 2022, all of which would impact our effective tax rate if recognized. It is reasonably possible that $ 0.2 million of unrecognized tax benefits could be settled in the next twelve-month period due to the conclusion of tax audits or due to the expiration of statute of limitations.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4)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s previously reported in the Form 10-K and Form 10-Q for the quarter ended March 31, 2023, we are currently involved in legal proceedings with the Washington State Department of Revenue in relation to a dispute arising in April 2019 pertaining to a use tax assessment from 2016 as a result of the construction of a vessel by one of our subsidiaries. The matter was appealed to the Washington State Board of Tax Appeals, which affirmed the assessment on May 22, 2023. On June 20, 2023 , we appealed this decision to Whatcom County Superior Court where it is currently pending review. In order to appeal the assessment to Whatcom County Superior Court, we paid the full $ 27.1 million assessment on May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 xml:space="preserve">(15) Supplemental Cash Flow Information The table below is a reconciliation of cash, cash equivalents and restricted cash as of the beginning and the end of the periods presented:
June 30,
2024 2023
Cash and cash equivalents $ 391,684 $ 258,999
Restricted cash-non-current 85,444 80,108
Cash, cash equivalents, and restricted cash, beginning of period $ 477,128 $ 339,107
Cash and cash equivalents $ 281,254 $ 330,129
Restricted cash-non-current 54,003 80,318
Cash, cash equivalents, and restricted cash, end of period $ 335,257 $ 410,447 Accrued capital expenditures totaled $ 4.1 million and $ 8.9 million as of June 30, 2024 and 2023, respectively. Additionally, during the six months ended June 30, 2023, gains recognized on the disposition of assets classified as discontinued operations totaled $ 0.7 million, and proceeds from these dispositions totaled $ 11.3 million. Changes in operating accounts on cash flows from operating activities are as follows (in thousands):
For the Six Months Ended
June 30,
2024 2023
Accounts receivable, net $ 57,590 $ ( 506 )
Inventory 8,728 ( 19,636 )
Prepaid expenses and other current assets ( 6,405 ) ( 1,820 )
Accounts payable 1,121 16,707
Accrued expenses ( 11,241 ) ( 18,399 )
Income taxes ( 2,613 ) 2,129
Other, net ( 1,946 ) ( 6,753 )
Changes in operating assets and liabilities $ 45,234 $ ( 28,27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6 Months Ended</t>
        </is>
      </c>
    </row>
    <row r="2">
      <c r="B2" s="2" t="inlineStr">
        <is>
          <t>Jun. 30, 2024</t>
        </is>
      </c>
    </row>
    <row r="3">
      <c r="A3" s="3" t="inlineStr">
        <is>
          <t>Disclosure Text Block [Abstract]</t>
        </is>
      </c>
      <c r="B3" s="4" t="inlineStr">
        <is>
          <t xml:space="preserve"> </t>
        </is>
      </c>
    </row>
    <row r="4">
      <c r="A4" s="4" t="inlineStr">
        <is>
          <t>New Accounting Pronouncements</t>
        </is>
      </c>
      <c r="B4" s="4" t="inlineStr">
        <is>
          <t>(16) New Accounting Pronouncements There were no material changes in recently issued or adopted accounting standards from those disclosed in our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During the third quarter of 2024, we utilized an indirect foreign exchange mechanism known as a Blue Chip Swap (“BCS”) to remit $ 8.1 million U.S. dollars from Argentina through the purchase and sale of BCS securities. The transactions were completed at implied exchange rates that represented a premium of 63.0 %. The BCS transactions resulted in a net loss of $ 5.1 million during the thir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6 Months Ended</t>
        </is>
      </c>
    </row>
    <row r="2">
      <c r="B2" s="2" t="inlineStr">
        <is>
          <t>Jun. 30, 2024</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our revenues by segment disaggregated by geography:
For the Three Months Ended For the Six Months Ended
June 30, June 30,
2024 2023 2024 2023
U.S. land
Rentals $ 32,713 $ 44,730 $ 71,719 $ 89,863
Well Services 6,242 5,806 13,708 12,161
Total U.S. land 38,955 50,536 85,427 102,024
U.S. offshore
Rentals 30,644 37,516 67,895 73,186
Well Services 23,125 23,405 51,997 39,726
Total U.S. offshore 53,769 60,921 119,892 112,912
International
Rentals 36,494 30,165 68,328 58,183
Well Services 71,863 102,851 136,068 191,491
Total International 108,357 133,016 204,396 249,674
Total Revenues $ 201,081 $ 244,473 $ 409,715 $ 464,610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The following table presents our revenues by segment disaggregated by type:
For the Three Months Ended For the Six Months Ended
June 30, June 30,
2024 2023 2024 2023
Services
Rentals $ 19,360 $ 17,875 $ 40,010 $ 35,020
Well Services 62,327 88,255 115,014 164,400
Total Services 81,687 106,130 155,024 199,420
Rentals
Rentals 71,159 81,647 147,232 163,722
Well Services 5,172 3,714 10,189 7,249
Total Rentals 76,331 85,361 157,421 170,971
Product Sales
Rentals 9,332 12,889 20,700 22,490
Well Services 33,731 40,093 76,570 71,729
Total Product Sales 43,063 52,982 97,270 94,219
Total Revenues $ 201,081 $ 244,473 $ 409,715 $ 464,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June 30, 2024 December 31, 2023
Finished goods $ 33,029 $ 41,082
Raw materials 8,491 10,379
Work-in-process 10,431 8,025
Supplies and consumables 14,316 15,509
Total $ 66,267 $ 74,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summarizes our net decommissioning liability:
June 30, 2024 December 31, 2023
Wells $ 98,959 $ 96,603
Platform 75,810 73,680
Total decommissioning liability 174,769 170,283
Note receivable ( 71,443 ) ( 69,005 )
Total decommissioning liability, net of note receivable $ 103,326 $ 101,278 </t>
        </is>
      </c>
    </row>
    <row r="5">
      <c r="A5" s="4" t="inlineStr">
        <is>
          <t>Schedule of accretion expenses</t>
        </is>
      </c>
      <c r="B5" s="4" t="inlineStr">
        <is>
          <t xml:space="preserve">The following table presents accretion expense (in millions):
For the Three Months Ended For the Six Months Ended
June 30, June 30,
2024 2023 2024 2023
Accretion expense $ 2.6 $ 2.4 $ 5.1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Non-cash Interest Income Related To Note Receivable</t>
        </is>
      </c>
      <c r="B4" s="4" t="inlineStr">
        <is>
          <t xml:space="preserve">We recorded non-cash interest income related to the note receivable as follows (in millions):
For the Three Months Ended For the Six Months Ended
June 30, June 30,
2024 2023 2024 2023
Interest income $ 1.2 $ 0.9 $ 2.4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A summary of property, plant and equipment, net is as follows:
June 30, 2024 December 31, 2023
Machinery and equipment $ 461,742 $ 422,071
Buildings, improvements and leasehold improvements 66,514 66,746
Vehicles 8,770 8,106
Furniture and fixtures 23,526 22,746
Construction-in-progress 13,389 8,195
Land 26,660 25,654
Oil and gas producing assets 30,031 28,984
Total 630,632 582,502
Accumulated depreciation and depletion ( 320,638 ) ( 287,542 )
Property, plant and equipment, net $ 309,994 $ 294,960</t>
        </is>
      </c>
    </row>
    <row r="5">
      <c r="A5" s="4" t="inlineStr">
        <is>
          <t>Summary of depreciation and depletion expense</t>
        </is>
      </c>
      <c r="B5" s="4" t="inlineStr">
        <is>
          <t xml:space="preserve">A summary of depreciation and depletion expense associated with our property, plant and equipment is as follows:
For the Three Months Ended For the Six Months Ended
June 30, June 30,
2024 2023 2024 2023
Depreciation $ 16,388 $ 17,495 $ 32,522 $ 34,474
Depletion 1,665 491 3,237 1,076
Total depreciation and depletion $ 18,053 $ 17,986 $ 35,759 $ 35,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0.01</v>
      </c>
      <c r="C2" s="7" t="n">
        <v>0.01</v>
      </c>
    </row>
    <row r="3">
      <c r="A3" s="4" t="inlineStr">
        <is>
          <t>Common stock, shares authorized</t>
        </is>
      </c>
      <c r="B3" s="5" t="n">
        <v>52000000</v>
      </c>
      <c r="C3" s="5" t="n">
        <v>52000000</v>
      </c>
    </row>
    <row r="4">
      <c r="A4" s="4" t="inlineStr">
        <is>
          <t>Common stock, shares issued</t>
        </is>
      </c>
      <c r="B4" s="5" t="n">
        <v>20174000</v>
      </c>
      <c r="C4" s="5" t="n">
        <v>20151000</v>
      </c>
    </row>
    <row r="5">
      <c r="A5" s="4" t="inlineStr">
        <is>
          <t>Common stock, shares outstanding</t>
        </is>
      </c>
      <c r="B5" s="5" t="n">
        <v>20174000</v>
      </c>
      <c r="C5" s="5" t="n">
        <v>201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June 30, 2024 December 31, 2023
Non-qualified deferred compensation assets and liabilities
Other assets, net $ 16,111 $ 17,079
Accrued expenses 1,688 1,797
Other liabilities 14,463 15,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 (expense)</t>
        </is>
      </c>
      <c r="B4" s="4" t="inlineStr">
        <is>
          <t>A summary of other expense, net is as follows:
For the Three Months Ended For the Six Months Ended
June 30, June 30,
2024 2023 2024 2023
Foreign currency losses $ ( 2,564 ) $ ( 1,723 ) $ ( 4,238 ) $ ( 3,556 )
Other, net 482 ( 113 ) 343 ( 432 )
Other expense, net $ ( 2,082 ) $ ( 1,836 ) $ ( 3,895 ) $ ( 3,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for our segments is as follows:
For the Three Months Ended June 30, 2024 Well Corporate and Consolidated
Rentals Services Other Total
Revenues $ 99,851 $ 101,230 $ - $ 201,081
Cost of revenues (exclusive of items shown separately below) 36,596 71,672 - 108,268
Depreciation, depletion, amortization and accretion 11,962 8,392 514 20,868
General and administrative expenses 7,142 11,184 15,078 33,404
Other (gains) and losses, net 90 ( 704 ) - ( 614 )
Income (loss) from operations $ 44,061 $ 10,686 $ ( 15,592 ) $ 39,155
For the Three Months Ended June 30, 2023 Well Corporate and Consolidated
Rentals Services Other Total
Revenues $ 112,411 $ 132,062 $ - $ 244,473
Cost of revenues (exclusive of items shown separately below) 35,021 85,733 - 120,754
Depreciation, depletion, amortization and accretion 12,553 7,204 864 20,621
General and administrative expenses 6,993 11,391 12,793 31,177
Other (gains) and losses, net ( 262 ) 309 - 47
Income (loss) from operations $ 58,106 $ 27,425 $ ( 13,657 ) $ 71,874
For the Six Months Ended June 30, 2024 Well Corporate and Consolidated
Rentals Services Other Total
Revenues $ 207,942 $ 201,773 $ - $ 409,715
Cost of revenues (exclusive of items shown separately below) 74,362 140,545 - 214,907
Depreciation, depletion, amortization and accretion 23,772 16,523 1,020 41,315
General and administrative expenses 14,334 22,511 31,534 68,379
Other (gains) and losses, net 202 ( 1,884 ) ( 14 ) ( 1,696 )
Income (loss) from operations $ 95,272 $ 24,078 $ ( 32,540 ) $ 86,810
For the Six Months Ended June 30, 2023 Well Corporate and Consolidated
Rentals Services Other Total
Revenues $ 221,232 $ 243,378 $ - $ 464,610
Cost of revenues (exclusive of items shown separately below) 71,489 166,986 - 238,475
Depreciation, depletion, amortization and accretion 24,721 14,281 1,758 40,760
General and administrative expenses 14,195 22,890 25,082 62,167
Restructuring and transaction expenses - - 1,983 1,983
Other gains, net ( 293 ) ( 1,058 ) - ( 1,351 )
Income (loss) from operations $ 111,120 $ 40,279 $ ( 28,823 ) $ 122,576 </t>
        </is>
      </c>
    </row>
    <row r="5">
      <c r="A5" s="4" t="inlineStr">
        <is>
          <t>Schedule Of Identifiable Assets</t>
        </is>
      </c>
      <c r="B5" s="4" t="inlineStr">
        <is>
          <t xml:space="preserve">Identifiable Assets
Well Corporate Consolidated
Rentals Services and Other Total
June 30, 2024 $ 503,125 $ 484,984 $ 157,884 $ 1,145,993
December 31, 2023 553,706 597,438 189,849 1,340,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Compensation Expense Associated with MIP Grants</t>
        </is>
      </c>
      <c r="B4" s="4" t="inlineStr">
        <is>
          <t xml:space="preserve">Stock-based compensation expense associated with MIP grants were as follows (in millions):
For the Three Months Ended For the Six Months Ended
June 30, June 30,
2024 2023 2024 2023
Compensation Expense $ 0.4 $ 1.0 $ 1.5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For the Three Months Ended For the Six Months Ended
June 30, June 30,
2024 2023 2024 2023
Weighted-average shares outstanding - basic 20,172 20,126 20,167 20,116
Potentially dilutive stock awards and units 11 17 14 20
Weighted-average shares outstanding - diluted 20,183 20,143 20,181 20,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as of the beginning and the end of the periods presented:
June 30,
2024 2023
Cash and cash equivalents $ 391,684 $ 258,999
Restricted cash-non-current 85,444 80,108
Cash, cash equivalents, and restricted cash, beginning of period $ 477,128 $ 339,107
Cash and cash equivalents $ 281,254 $ 330,129
Restricted cash-non-current 54,003 80,318
Cash, cash equivalents, and restricted cash, end of period $ 335,257 $ 410,447 </t>
        </is>
      </c>
    </row>
    <row r="5">
      <c r="A5" s="4" t="inlineStr">
        <is>
          <t>Changes in Operating Accounts on Cash Flows from Operating Activities</t>
        </is>
      </c>
      <c r="B5" s="4" t="inlineStr">
        <is>
          <t xml:space="preserve">Changes in operating accounts on cash flows from operating activities are as follows (in thousands):
For the Six Months Ended
June 30,
2024 2023
Accounts receivable, net $ 57,590 $ ( 506 )
Inventory 8,728 ( 19,636 )
Prepaid expenses and other current assets ( 6,405 ) ( 1,820 )
Accounts payable 1,121 16,707
Accrued expenses ( 11,241 ) ( 18,399 )
Income taxes ( 2,613 ) 2,129
Other, net ( 1,946 ) ( 6,753 )
Changes in operating assets and liabilities $ 45,234 $ ( 28,2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1081</v>
      </c>
      <c r="C4" s="6" t="n">
        <v>244473</v>
      </c>
      <c r="D4" s="6" t="n">
        <v>409715</v>
      </c>
      <c r="E4" s="6" t="n">
        <v>46461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9851</v>
      </c>
      <c r="C7" s="5" t="n">
        <v>112411</v>
      </c>
      <c r="D7" s="5" t="n">
        <v>207942</v>
      </c>
      <c r="E7" s="5" t="n">
        <v>22123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1230</v>
      </c>
      <c r="C10" s="5" t="n">
        <v>132062</v>
      </c>
      <c r="D10" s="5" t="n">
        <v>201773</v>
      </c>
      <c r="E10" s="5" t="n">
        <v>243378</v>
      </c>
    </row>
    <row r="11">
      <c r="A11" s="4" t="inlineStr">
        <is>
          <t>U.S. 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8955</v>
      </c>
      <c r="C13" s="5" t="n">
        <v>50536</v>
      </c>
      <c r="D13" s="5" t="n">
        <v>85427</v>
      </c>
      <c r="E13" s="5" t="n">
        <v>102024</v>
      </c>
    </row>
    <row r="14">
      <c r="A14" s="4" t="inlineStr">
        <is>
          <t>U.S. Land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2713</v>
      </c>
      <c r="C16" s="5" t="n">
        <v>44730</v>
      </c>
      <c r="D16" s="5" t="n">
        <v>71719</v>
      </c>
      <c r="E16" s="5" t="n">
        <v>89863</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242</v>
      </c>
      <c r="C19" s="5" t="n">
        <v>5806</v>
      </c>
      <c r="D19" s="5" t="n">
        <v>13708</v>
      </c>
      <c r="E19" s="5" t="n">
        <v>12161</v>
      </c>
    </row>
    <row r="20">
      <c r="A20" s="4" t="inlineStr">
        <is>
          <t>U.S. Offsho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3769</v>
      </c>
      <c r="C22" s="5" t="n">
        <v>60921</v>
      </c>
      <c r="D22" s="5" t="n">
        <v>119892</v>
      </c>
      <c r="E22" s="5" t="n">
        <v>112912</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644</v>
      </c>
      <c r="C25" s="5" t="n">
        <v>37516</v>
      </c>
      <c r="D25" s="5" t="n">
        <v>67895</v>
      </c>
      <c r="E25" s="5" t="n">
        <v>73186</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125</v>
      </c>
      <c r="C28" s="5" t="n">
        <v>23405</v>
      </c>
      <c r="D28" s="5" t="n">
        <v>51997</v>
      </c>
      <c r="E28" s="5" t="n">
        <v>39726</v>
      </c>
    </row>
    <row r="29">
      <c r="A29" s="4" t="inlineStr">
        <is>
          <t>Internation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8357</v>
      </c>
      <c r="C31" s="5" t="n">
        <v>133016</v>
      </c>
      <c r="D31" s="5" t="n">
        <v>204396</v>
      </c>
      <c r="E31" s="5" t="n">
        <v>249674</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494</v>
      </c>
      <c r="C34" s="5" t="n">
        <v>30165</v>
      </c>
      <c r="D34" s="5" t="n">
        <v>68328</v>
      </c>
      <c r="E34" s="5" t="n">
        <v>58183</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71863</v>
      </c>
      <c r="C37" s="6" t="n">
        <v>102851</v>
      </c>
      <c r="D37" s="6" t="n">
        <v>136068</v>
      </c>
      <c r="E37" s="6" t="n">
        <v>1914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1081</v>
      </c>
      <c r="C4" s="6" t="n">
        <v>244473</v>
      </c>
      <c r="D4" s="6" t="n">
        <v>409715</v>
      </c>
      <c r="E4" s="6" t="n">
        <v>46461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9851</v>
      </c>
      <c r="C7" s="5" t="n">
        <v>112411</v>
      </c>
      <c r="D7" s="5" t="n">
        <v>207942</v>
      </c>
      <c r="E7" s="5" t="n">
        <v>22123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1230</v>
      </c>
      <c r="C10" s="5" t="n">
        <v>132062</v>
      </c>
      <c r="D10" s="5" t="n">
        <v>201773</v>
      </c>
      <c r="E10" s="5" t="n">
        <v>243378</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1687</v>
      </c>
      <c r="C13" s="5" t="n">
        <v>106130</v>
      </c>
      <c r="D13" s="5" t="n">
        <v>155024</v>
      </c>
      <c r="E13" s="5" t="n">
        <v>199420</v>
      </c>
    </row>
    <row r="14">
      <c r="A14" s="4" t="inlineStr">
        <is>
          <t>Services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360</v>
      </c>
      <c r="C16" s="5" t="n">
        <v>17875</v>
      </c>
      <c r="D16" s="5" t="n">
        <v>40010</v>
      </c>
      <c r="E16" s="5" t="n">
        <v>35020</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2327</v>
      </c>
      <c r="C19" s="5" t="n">
        <v>88255</v>
      </c>
      <c r="D19" s="5" t="n">
        <v>115014</v>
      </c>
      <c r="E19" s="5" t="n">
        <v>164400</v>
      </c>
    </row>
    <row r="20">
      <c r="A20" s="4" t="inlineStr">
        <is>
          <t>Rentals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6331</v>
      </c>
      <c r="C22" s="5" t="n">
        <v>85361</v>
      </c>
      <c r="D22" s="5" t="n">
        <v>157421</v>
      </c>
      <c r="E22" s="5" t="n">
        <v>170971</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1159</v>
      </c>
      <c r="C25" s="5" t="n">
        <v>81647</v>
      </c>
      <c r="D25" s="5" t="n">
        <v>147232</v>
      </c>
      <c r="E25" s="5" t="n">
        <v>163722</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172</v>
      </c>
      <c r="C28" s="5" t="n">
        <v>3714</v>
      </c>
      <c r="D28" s="5" t="n">
        <v>10189</v>
      </c>
      <c r="E28" s="5" t="n">
        <v>7249</v>
      </c>
    </row>
    <row r="29">
      <c r="A29" s="4" t="inlineStr">
        <is>
          <t>Product Sal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063</v>
      </c>
      <c r="C31" s="5" t="n">
        <v>52982</v>
      </c>
      <c r="D31" s="5" t="n">
        <v>97270</v>
      </c>
      <c r="E31" s="5" t="n">
        <v>94219</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332</v>
      </c>
      <c r="C34" s="5" t="n">
        <v>12889</v>
      </c>
      <c r="D34" s="5" t="n">
        <v>20700</v>
      </c>
      <c r="E34" s="5" t="n">
        <v>22490</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3731</v>
      </c>
      <c r="C37" s="6" t="n">
        <v>40093</v>
      </c>
      <c r="D37" s="6" t="n">
        <v>76570</v>
      </c>
      <c r="E37" s="6" t="n">
        <v>717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Accounts Receivable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llowance for doubtful accounts</t>
        </is>
      </c>
      <c r="B3" s="9" t="n">
        <v>5.9</v>
      </c>
      <c r="C3" s="9" t="n">
        <v>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3029</v>
      </c>
      <c r="C3" s="6" t="n">
        <v>41082</v>
      </c>
    </row>
    <row r="4">
      <c r="A4" s="4" t="inlineStr">
        <is>
          <t>Raw materials</t>
        </is>
      </c>
      <c r="B4" s="5" t="n">
        <v>8491</v>
      </c>
      <c r="C4" s="5" t="n">
        <v>10379</v>
      </c>
    </row>
    <row r="5">
      <c r="A5" s="4" t="inlineStr">
        <is>
          <t>Work-in-process</t>
        </is>
      </c>
      <c r="B5" s="5" t="n">
        <v>10431</v>
      </c>
      <c r="C5" s="5" t="n">
        <v>8025</v>
      </c>
    </row>
    <row r="6">
      <c r="A6" s="4" t="inlineStr">
        <is>
          <t>Supplies and consumables</t>
        </is>
      </c>
      <c r="B6" s="5" t="n">
        <v>14316</v>
      </c>
      <c r="C6" s="5" t="n">
        <v>15509</v>
      </c>
    </row>
    <row r="7">
      <c r="A7" s="4" t="inlineStr">
        <is>
          <t>Total</t>
        </is>
      </c>
      <c r="B7" s="6" t="n">
        <v>66267</v>
      </c>
      <c r="C7" s="6" t="n">
        <v>74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01081</v>
      </c>
      <c r="C4" s="6" t="n">
        <v>244473</v>
      </c>
      <c r="D4" s="6" t="n">
        <v>409715</v>
      </c>
      <c r="E4" s="6" t="n">
        <v>4646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 of revenues (exclusive of items shown separately below)</t>
        </is>
      </c>
      <c r="B6" s="5" t="n">
        <v>108268</v>
      </c>
      <c r="C6" s="5" t="n">
        <v>120754</v>
      </c>
      <c r="D6" s="5" t="n">
        <v>214907</v>
      </c>
      <c r="E6" s="5" t="n">
        <v>238475</v>
      </c>
    </row>
    <row r="7">
      <c r="A7" s="4" t="inlineStr">
        <is>
          <t>Total depreciation, depletion, amortization and accretion</t>
        </is>
      </c>
      <c r="B7" s="5" t="n">
        <v>20868</v>
      </c>
      <c r="C7" s="5" t="n">
        <v>20621</v>
      </c>
      <c r="D7" s="5" t="n">
        <v>41315</v>
      </c>
      <c r="E7" s="5" t="n">
        <v>40760</v>
      </c>
    </row>
    <row r="8">
      <c r="A8" s="4" t="inlineStr">
        <is>
          <t>General and administrative expenses</t>
        </is>
      </c>
      <c r="B8" s="5" t="n">
        <v>33404</v>
      </c>
      <c r="C8" s="5" t="n">
        <v>31177</v>
      </c>
      <c r="D8" s="5" t="n">
        <v>68379</v>
      </c>
      <c r="E8" s="5" t="n">
        <v>62167</v>
      </c>
    </row>
    <row r="9">
      <c r="A9" s="4" t="inlineStr">
        <is>
          <t>Restructuring and transaction expenses</t>
        </is>
      </c>
      <c r="B9" s="5" t="n">
        <v>0</v>
      </c>
      <c r="C9" s="5" t="n">
        <v>0</v>
      </c>
      <c r="D9" s="5" t="n">
        <v>0</v>
      </c>
      <c r="E9" s="5" t="n">
        <v>1983</v>
      </c>
    </row>
    <row r="10">
      <c r="A10" s="4" t="inlineStr">
        <is>
          <t>Other (gains) and losses, net</t>
        </is>
      </c>
      <c r="B10" s="5" t="n">
        <v>-614</v>
      </c>
      <c r="C10" s="5" t="n">
        <v>47</v>
      </c>
      <c r="D10" s="5" t="n">
        <v>-1696</v>
      </c>
      <c r="E10" s="5" t="n">
        <v>-1351</v>
      </c>
    </row>
    <row r="11">
      <c r="A11" s="4" t="inlineStr">
        <is>
          <t>Income from operations</t>
        </is>
      </c>
      <c r="B11" s="5" t="n">
        <v>39155</v>
      </c>
      <c r="C11" s="5" t="n">
        <v>71874</v>
      </c>
      <c r="D11" s="5" t="n">
        <v>86810</v>
      </c>
      <c r="E11" s="5" t="n">
        <v>1225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 net</t>
        </is>
      </c>
      <c r="B13" s="5" t="n">
        <v>5760</v>
      </c>
      <c r="C13" s="5" t="n">
        <v>6513</v>
      </c>
      <c r="D13" s="5" t="n">
        <v>12600</v>
      </c>
      <c r="E13" s="5" t="n">
        <v>11952</v>
      </c>
    </row>
    <row r="14">
      <c r="A14" s="4" t="inlineStr">
        <is>
          <t>Other expense, net</t>
        </is>
      </c>
      <c r="B14" s="5" t="n">
        <v>-2082</v>
      </c>
      <c r="C14" s="5" t="n">
        <v>-1836</v>
      </c>
      <c r="D14" s="5" t="n">
        <v>-3895</v>
      </c>
      <c r="E14" s="5" t="n">
        <v>-3988</v>
      </c>
    </row>
    <row r="15">
      <c r="A15" s="4" t="inlineStr">
        <is>
          <t>Income from continuing operations before income taxes</t>
        </is>
      </c>
      <c r="B15" s="5" t="n">
        <v>42833</v>
      </c>
      <c r="C15" s="5" t="n">
        <v>76551</v>
      </c>
      <c r="D15" s="5" t="n">
        <v>95515</v>
      </c>
      <c r="E15" s="5" t="n">
        <v>130540</v>
      </c>
    </row>
    <row r="16">
      <c r="A16" s="4" t="inlineStr">
        <is>
          <t>Income tax expense</t>
        </is>
      </c>
      <c r="B16" s="5" t="n">
        <v>-13370</v>
      </c>
      <c r="C16" s="5" t="n">
        <v>-9147</v>
      </c>
      <c r="D16" s="5" t="n">
        <v>-28157</v>
      </c>
      <c r="E16" s="5" t="n">
        <v>-33212</v>
      </c>
    </row>
    <row r="17">
      <c r="A17" s="4" t="inlineStr">
        <is>
          <t>Net income from continuing operations</t>
        </is>
      </c>
      <c r="B17" s="5" t="n">
        <v>29463</v>
      </c>
      <c r="C17" s="5" t="n">
        <v>67404</v>
      </c>
      <c r="D17" s="5" t="n">
        <v>67358</v>
      </c>
      <c r="E17" s="5" t="n">
        <v>97328</v>
      </c>
    </row>
    <row r="18">
      <c r="A18" s="4" t="inlineStr">
        <is>
          <t>Income (loss) from discontinued operations, net of tax</t>
        </is>
      </c>
      <c r="B18" s="5" t="n">
        <v>1896</v>
      </c>
      <c r="C18" s="5" t="n">
        <v>-9</v>
      </c>
      <c r="D18" s="5" t="n">
        <v>1896</v>
      </c>
      <c r="E18" s="5" t="n">
        <v>280</v>
      </c>
    </row>
    <row r="19">
      <c r="A19" s="4" t="inlineStr">
        <is>
          <t>Net income</t>
        </is>
      </c>
      <c r="B19" s="6" t="n">
        <v>31359</v>
      </c>
      <c r="C19" s="6" t="n">
        <v>67395</v>
      </c>
      <c r="D19" s="6" t="n">
        <v>69254</v>
      </c>
      <c r="E19" s="6" t="n">
        <v>97608</v>
      </c>
    </row>
    <row r="20">
      <c r="A20" s="3" t="inlineStr">
        <is>
          <t>Income per share - basic:</t>
        </is>
      </c>
      <c r="B20" s="4" t="inlineStr">
        <is>
          <t xml:space="preserve"> </t>
        </is>
      </c>
      <c r="C20" s="4" t="inlineStr">
        <is>
          <t xml:space="preserve"> </t>
        </is>
      </c>
      <c r="D20" s="4" t="inlineStr">
        <is>
          <t xml:space="preserve"> </t>
        </is>
      </c>
      <c r="E20" s="4" t="inlineStr">
        <is>
          <t xml:space="preserve"> </t>
        </is>
      </c>
    </row>
    <row r="21">
      <c r="A21" s="4" t="inlineStr">
        <is>
          <t>Net income from continuing operations</t>
        </is>
      </c>
      <c r="B21" s="7" t="n">
        <v>1.46</v>
      </c>
      <c r="C21" s="7" t="n">
        <v>3.35</v>
      </c>
      <c r="D21" s="7" t="n">
        <v>3.34</v>
      </c>
      <c r="E21" s="7" t="n">
        <v>4.84</v>
      </c>
    </row>
    <row r="22">
      <c r="A22" s="4" t="inlineStr">
        <is>
          <t>Income (loss) from discontinued operations, net of tax</t>
        </is>
      </c>
      <c r="B22" s="8" t="n">
        <v>0.09</v>
      </c>
      <c r="C22" s="5" t="n">
        <v>0</v>
      </c>
      <c r="D22" s="8" t="n">
        <v>0.09</v>
      </c>
      <c r="E22" s="8" t="n">
        <v>0.01</v>
      </c>
    </row>
    <row r="23">
      <c r="A23" s="4" t="inlineStr">
        <is>
          <t>Net income</t>
        </is>
      </c>
      <c r="B23" s="8" t="n">
        <v>1.55</v>
      </c>
      <c r="C23" s="8" t="n">
        <v>3.35</v>
      </c>
      <c r="D23" s="8" t="n">
        <v>3.43</v>
      </c>
      <c r="E23" s="8" t="n">
        <v>4.85</v>
      </c>
    </row>
    <row r="24">
      <c r="A24" s="3" t="inlineStr">
        <is>
          <t>Income per share - diluted:</t>
        </is>
      </c>
      <c r="B24" s="4" t="inlineStr">
        <is>
          <t xml:space="preserve"> </t>
        </is>
      </c>
      <c r="C24" s="4" t="inlineStr">
        <is>
          <t xml:space="preserve"> </t>
        </is>
      </c>
      <c r="D24" s="4" t="inlineStr">
        <is>
          <t xml:space="preserve"> </t>
        </is>
      </c>
      <c r="E24" s="4" t="inlineStr">
        <is>
          <t xml:space="preserve"> </t>
        </is>
      </c>
    </row>
    <row r="25">
      <c r="A25" s="4" t="inlineStr">
        <is>
          <t>Net income from continuing operations</t>
        </is>
      </c>
      <c r="B25" s="8" t="n">
        <v>1.46</v>
      </c>
      <c r="C25" s="8" t="n">
        <v>3.35</v>
      </c>
      <c r="D25" s="8" t="n">
        <v>3.34</v>
      </c>
      <c r="E25" s="8" t="n">
        <v>4.83</v>
      </c>
    </row>
    <row r="26">
      <c r="A26" s="4" t="inlineStr">
        <is>
          <t>Income (loss) from discontinued operations, net of tax</t>
        </is>
      </c>
      <c r="B26" s="8" t="n">
        <v>0.09</v>
      </c>
      <c r="C26" s="5" t="n">
        <v>0</v>
      </c>
      <c r="D26" s="8" t="n">
        <v>0.09</v>
      </c>
      <c r="E26" s="8" t="n">
        <v>0.02</v>
      </c>
    </row>
    <row r="27">
      <c r="A27" s="4" t="inlineStr">
        <is>
          <t>Net income</t>
        </is>
      </c>
      <c r="B27" s="7" t="n">
        <v>1.55</v>
      </c>
      <c r="C27" s="7" t="n">
        <v>3.35</v>
      </c>
      <c r="D27" s="7" t="n">
        <v>3.43</v>
      </c>
      <c r="E27" s="7" t="n">
        <v>4.85</v>
      </c>
    </row>
    <row r="28">
      <c r="A28" s="4" t="inlineStr">
        <is>
          <t>Weighted-average shares outstanding - basic</t>
        </is>
      </c>
      <c r="B28" s="5" t="n">
        <v>20172</v>
      </c>
      <c r="C28" s="5" t="n">
        <v>20126</v>
      </c>
      <c r="D28" s="5" t="n">
        <v>20167</v>
      </c>
      <c r="E28" s="5" t="n">
        <v>20116</v>
      </c>
    </row>
    <row r="29">
      <c r="A29" s="4" t="inlineStr">
        <is>
          <t>Weighted-average shares outstanding - diluted</t>
        </is>
      </c>
      <c r="B29" s="5" t="n">
        <v>20183</v>
      </c>
      <c r="C29" s="5" t="n">
        <v>20143</v>
      </c>
      <c r="D29" s="5" t="n">
        <v>20181</v>
      </c>
      <c r="E29" s="5" t="n">
        <v>20136</v>
      </c>
    </row>
    <row r="30">
      <c r="A30" s="4" t="inlineStr">
        <is>
          <t>Services [Member]</t>
        </is>
      </c>
      <c r="B30" s="4" t="inlineStr">
        <is>
          <t xml:space="preserve"> </t>
        </is>
      </c>
      <c r="C30" s="4" t="inlineStr">
        <is>
          <t xml:space="preserve"> </t>
        </is>
      </c>
      <c r="D30" s="4" t="inlineStr">
        <is>
          <t xml:space="preserve"> </t>
        </is>
      </c>
      <c r="E30" s="4" t="inlineStr">
        <is>
          <t xml:space="preserve"> </t>
        </is>
      </c>
    </row>
    <row r="31">
      <c r="A31" s="3" t="inlineStr">
        <is>
          <t>Revenues [Abstract]</t>
        </is>
      </c>
      <c r="B31" s="4" t="inlineStr">
        <is>
          <t xml:space="preserve"> </t>
        </is>
      </c>
      <c r="C31" s="4" t="inlineStr">
        <is>
          <t xml:space="preserve"> </t>
        </is>
      </c>
      <c r="D31" s="4" t="inlineStr">
        <is>
          <t xml:space="preserve"> </t>
        </is>
      </c>
      <c r="E31" s="4" t="inlineStr">
        <is>
          <t xml:space="preserve"> </t>
        </is>
      </c>
    </row>
    <row r="32">
      <c r="A32" s="4" t="inlineStr">
        <is>
          <t>Total revenues</t>
        </is>
      </c>
      <c r="B32" s="6" t="n">
        <v>81687</v>
      </c>
      <c r="C32" s="6" t="n">
        <v>106130</v>
      </c>
      <c r="D32" s="6" t="n">
        <v>155024</v>
      </c>
      <c r="E32" s="6" t="n">
        <v>199420</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Total cost of revenues (exclusive of items shown separately below)</t>
        </is>
      </c>
      <c r="B34" s="5" t="n">
        <v>51652</v>
      </c>
      <c r="C34" s="5" t="n">
        <v>58940</v>
      </c>
      <c r="D34" s="5" t="n">
        <v>98141</v>
      </c>
      <c r="E34" s="5" t="n">
        <v>124019</v>
      </c>
    </row>
    <row r="35">
      <c r="A35" s="4" t="inlineStr">
        <is>
          <t>Total depreciation, depletion, amortization and accretion</t>
        </is>
      </c>
      <c r="B35" s="5" t="n">
        <v>6730</v>
      </c>
      <c r="C35" s="5" t="n">
        <v>7704</v>
      </c>
      <c r="D35" s="5" t="n">
        <v>12482</v>
      </c>
      <c r="E35" s="5" t="n">
        <v>14999</v>
      </c>
    </row>
    <row r="36">
      <c r="A36" s="4" t="inlineStr">
        <is>
          <t>Rentals [Member]</t>
        </is>
      </c>
      <c r="B36" s="4" t="inlineStr">
        <is>
          <t xml:space="preserve"> </t>
        </is>
      </c>
      <c r="C36" s="4" t="inlineStr">
        <is>
          <t xml:space="preserve"> </t>
        </is>
      </c>
      <c r="D36" s="4" t="inlineStr">
        <is>
          <t xml:space="preserve"> </t>
        </is>
      </c>
      <c r="E36" s="4" t="inlineStr">
        <is>
          <t xml:space="preserve"> </t>
        </is>
      </c>
    </row>
    <row r="37">
      <c r="A37" s="3" t="inlineStr">
        <is>
          <t>Revenues [Abstract]</t>
        </is>
      </c>
      <c r="B37" s="4" t="inlineStr">
        <is>
          <t xml:space="preserve"> </t>
        </is>
      </c>
      <c r="C37" s="4" t="inlineStr">
        <is>
          <t xml:space="preserve"> </t>
        </is>
      </c>
      <c r="D37" s="4" t="inlineStr">
        <is>
          <t xml:space="preserve"> </t>
        </is>
      </c>
      <c r="E37" s="4" t="inlineStr">
        <is>
          <t xml:space="preserve"> </t>
        </is>
      </c>
    </row>
    <row r="38">
      <c r="A38" s="4" t="inlineStr">
        <is>
          <t>Total revenues</t>
        </is>
      </c>
      <c r="B38" s="5" t="n">
        <v>76331</v>
      </c>
      <c r="C38" s="5" t="n">
        <v>85361</v>
      </c>
      <c r="D38" s="5" t="n">
        <v>157421</v>
      </c>
      <c r="E38" s="5" t="n">
        <v>170971</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Total cost of revenues (exclusive of items shown separately below)</t>
        </is>
      </c>
      <c r="B40" s="5" t="n">
        <v>32321</v>
      </c>
      <c r="C40" s="5" t="n">
        <v>30314</v>
      </c>
      <c r="D40" s="5" t="n">
        <v>63924</v>
      </c>
      <c r="E40" s="5" t="n">
        <v>59362</v>
      </c>
    </row>
    <row r="41">
      <c r="A41" s="4" t="inlineStr">
        <is>
          <t>Total depreciation, depletion, amortization and accretion</t>
        </is>
      </c>
      <c r="B41" s="5" t="n">
        <v>6315</v>
      </c>
      <c r="C41" s="5" t="n">
        <v>6165</v>
      </c>
      <c r="D41" s="5" t="n">
        <v>12674</v>
      </c>
      <c r="E41" s="5" t="n">
        <v>12859</v>
      </c>
    </row>
    <row r="42">
      <c r="A42" s="4" t="inlineStr">
        <is>
          <t>Product Sales [Member]</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Total revenues</t>
        </is>
      </c>
      <c r="B44" s="5" t="n">
        <v>43063</v>
      </c>
      <c r="C44" s="5" t="n">
        <v>52982</v>
      </c>
      <c r="D44" s="5" t="n">
        <v>97270</v>
      </c>
      <c r="E44" s="5" t="n">
        <v>94219</v>
      </c>
    </row>
    <row r="45">
      <c r="A45" s="3" t="inlineStr">
        <is>
          <t>Costs and expenses:</t>
        </is>
      </c>
      <c r="B45" s="4" t="inlineStr">
        <is>
          <t xml:space="preserve"> </t>
        </is>
      </c>
      <c r="C45" s="4" t="inlineStr">
        <is>
          <t xml:space="preserve"> </t>
        </is>
      </c>
      <c r="D45" s="4" t="inlineStr">
        <is>
          <t xml:space="preserve"> </t>
        </is>
      </c>
      <c r="E45" s="4" t="inlineStr">
        <is>
          <t xml:space="preserve"> </t>
        </is>
      </c>
    </row>
    <row r="46">
      <c r="A46" s="4" t="inlineStr">
        <is>
          <t>Total cost of revenues (exclusive of items shown separately below)</t>
        </is>
      </c>
      <c r="B46" s="5" t="n">
        <v>24295</v>
      </c>
      <c r="C46" s="5" t="n">
        <v>31500</v>
      </c>
      <c r="D46" s="5" t="n">
        <v>52842</v>
      </c>
      <c r="E46" s="5" t="n">
        <v>55094</v>
      </c>
    </row>
    <row r="47">
      <c r="A47" s="4" t="inlineStr">
        <is>
          <t>Total depreciation, depletion, amortization and accretion</t>
        </is>
      </c>
      <c r="B47" s="6" t="n">
        <v>7823</v>
      </c>
      <c r="C47" s="6" t="n">
        <v>6752</v>
      </c>
      <c r="D47" s="6" t="n">
        <v>16159</v>
      </c>
      <c r="E47" s="6" t="n">
        <v>12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y</t>
        </is>
      </c>
      <c r="B3" s="9" t="n">
        <v>20.7</v>
      </c>
      <c r="C3"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Jun. 30, 2024</t>
        </is>
      </c>
      <c r="C1" s="2" t="inlineStr">
        <is>
          <t>Dec. 31, 2023</t>
        </is>
      </c>
    </row>
    <row r="2">
      <c r="A2" s="4" t="inlineStr">
        <is>
          <t>Decommissioning Liability</t>
        </is>
      </c>
      <c r="B2" s="6" t="n">
        <v>174769</v>
      </c>
      <c r="C2" s="6" t="n">
        <v>170283</v>
      </c>
    </row>
    <row r="3">
      <c r="A3" s="4" t="inlineStr">
        <is>
          <t>Less: Note Receivable</t>
        </is>
      </c>
      <c r="B3" s="5" t="n">
        <v>-71443</v>
      </c>
      <c r="C3" s="5" t="n">
        <v>-69005</v>
      </c>
    </row>
    <row r="4">
      <c r="A4" s="4" t="inlineStr">
        <is>
          <t>Decommissioning Liability, net of Note Receivable</t>
        </is>
      </c>
      <c r="B4" s="5" t="n">
        <v>103326</v>
      </c>
      <c r="C4" s="5" t="n">
        <v>101278</v>
      </c>
    </row>
    <row r="5">
      <c r="A5" s="4" t="inlineStr">
        <is>
          <t>Well Services [Member]</t>
        </is>
      </c>
      <c r="B5" s="4" t="inlineStr">
        <is>
          <t xml:space="preserve"> </t>
        </is>
      </c>
      <c r="C5" s="4" t="inlineStr">
        <is>
          <t xml:space="preserve"> </t>
        </is>
      </c>
    </row>
    <row r="6">
      <c r="A6" s="4" t="inlineStr">
        <is>
          <t>Decommissioning Liability</t>
        </is>
      </c>
      <c r="B6" s="5" t="n">
        <v>98959</v>
      </c>
      <c r="C6" s="5" t="n">
        <v>96603</v>
      </c>
    </row>
    <row r="7">
      <c r="A7" s="4" t="inlineStr">
        <is>
          <t>Platform Service [Member]</t>
        </is>
      </c>
      <c r="B7" s="4" t="inlineStr">
        <is>
          <t xml:space="preserve"> </t>
        </is>
      </c>
      <c r="C7" s="4" t="inlineStr">
        <is>
          <t xml:space="preserve"> </t>
        </is>
      </c>
    </row>
    <row r="8">
      <c r="A8" s="4" t="inlineStr">
        <is>
          <t>Decommissioning Liability</t>
        </is>
      </c>
      <c r="B8" s="6" t="n">
        <v>75810</v>
      </c>
      <c r="C8" s="6" t="n">
        <v>73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mmissioning Liability - Schedule of Accre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 expense</t>
        </is>
      </c>
      <c r="B4" s="9" t="n">
        <v>2.6</v>
      </c>
      <c r="C4" s="9" t="n">
        <v>2.4</v>
      </c>
      <c r="D4" s="9" t="n">
        <v>5.1</v>
      </c>
      <c r="E4" s="9" t="n">
        <v>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Receivable (Narrative) (Details) - USD ($) $ in Thousands</t>
        </is>
      </c>
      <c r="B1" s="2" t="inlineStr">
        <is>
          <t>6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Note receivable</t>
        </is>
      </c>
      <c r="B4" s="6" t="n">
        <v>71443</v>
      </c>
      <c r="C4" s="6" t="n">
        <v>69005</v>
      </c>
    </row>
    <row r="5">
      <c r="A5" s="4" t="inlineStr">
        <is>
          <t>Change In Gross Amount Of Sellers Obligation</t>
        </is>
      </c>
      <c r="B5" s="6" t="n">
        <v>108400</v>
      </c>
      <c r="C5" s="4" t="inlineStr">
        <is>
          <t xml:space="preserve"> </t>
        </is>
      </c>
    </row>
    <row r="6">
      <c r="A6" s="4" t="inlineStr">
        <is>
          <t>Notes Receivable, Seller Obligatio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Interest rate percentage to record present value of notes receivable</t>
        </is>
      </c>
      <c r="B8" s="10" t="n">
        <v>0.07199999999999999</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Receivable (Schedule Of Non-cash Interest Income Related To Note Receiv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terest income</t>
        </is>
      </c>
      <c r="B4" s="9" t="n">
        <v>1.2</v>
      </c>
      <c r="C4" s="9" t="n">
        <v>0.9</v>
      </c>
      <c r="D4" s="9" t="n">
        <v>2.4</v>
      </c>
      <c r="E4" s="9" t="n">
        <v>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30632</v>
      </c>
      <c r="C3" s="6" t="n">
        <v>582502</v>
      </c>
    </row>
    <row r="4">
      <c r="A4" s="4" t="inlineStr">
        <is>
          <t>Accumulated depreciation and depletion</t>
        </is>
      </c>
      <c r="B4" s="5" t="n">
        <v>-320638</v>
      </c>
      <c r="C4" s="5" t="n">
        <v>-287542</v>
      </c>
    </row>
    <row r="5">
      <c r="A5" s="4" t="inlineStr">
        <is>
          <t>Property, plant and equipment, net</t>
        </is>
      </c>
      <c r="B5" s="5" t="n">
        <v>309994</v>
      </c>
      <c r="C5" s="5" t="n">
        <v>29496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61742</v>
      </c>
      <c r="C8" s="5" t="n">
        <v>422071</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6514</v>
      </c>
      <c r="C11" s="5" t="n">
        <v>6674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770</v>
      </c>
      <c r="C14" s="5" t="n">
        <v>81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3526</v>
      </c>
      <c r="C17" s="5" t="n">
        <v>2274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389</v>
      </c>
      <c r="C20" s="5" t="n">
        <v>819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660</v>
      </c>
      <c r="C23" s="5" t="n">
        <v>25654</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0031</v>
      </c>
      <c r="C26" s="6" t="n">
        <v>28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Summary of Depreciation and Deple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6388</v>
      </c>
      <c r="C4" s="6" t="n">
        <v>17495</v>
      </c>
      <c r="D4" s="6" t="n">
        <v>32522</v>
      </c>
      <c r="E4" s="6" t="n">
        <v>34474</v>
      </c>
    </row>
    <row r="5">
      <c r="A5" s="4" t="inlineStr">
        <is>
          <t>Depletion</t>
        </is>
      </c>
      <c r="B5" s="5" t="n">
        <v>1665</v>
      </c>
      <c r="C5" s="5" t="n">
        <v>491</v>
      </c>
      <c r="D5" s="5" t="n">
        <v>3237</v>
      </c>
      <c r="E5" s="5" t="n">
        <v>1076</v>
      </c>
    </row>
    <row r="6">
      <c r="A6" s="4" t="inlineStr">
        <is>
          <t>Total depreciation and depletion</t>
        </is>
      </c>
      <c r="B6" s="6" t="n">
        <v>18053</v>
      </c>
      <c r="C6" s="6" t="n">
        <v>17986</v>
      </c>
      <c r="D6" s="6" t="n">
        <v>35759</v>
      </c>
      <c r="E6" s="6" t="n">
        <v>355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 $ in Thousands</t>
        </is>
      </c>
      <c r="B1" s="2" t="inlineStr">
        <is>
          <t>Jun. 30, 2024</t>
        </is>
      </c>
      <c r="C1" s="2" t="inlineStr">
        <is>
          <t>Dec. 31, 2023</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6" t="n">
        <v>89400</v>
      </c>
      <c r="C4" s="4" t="inlineStr">
        <is>
          <t xml:space="preserve"> </t>
        </is>
      </c>
    </row>
    <row r="5">
      <c r="A5" s="4" t="inlineStr">
        <is>
          <t>Credit facility, availability</t>
        </is>
      </c>
      <c r="B5" s="5" t="n">
        <v>52700</v>
      </c>
      <c r="C5" s="4" t="inlineStr">
        <is>
          <t xml:space="preserve"> </t>
        </is>
      </c>
    </row>
    <row r="6">
      <c r="A6" s="4" t="inlineStr">
        <is>
          <t>Letters of credit outstanding amount</t>
        </is>
      </c>
      <c r="B6" s="5" t="n">
        <v>36700</v>
      </c>
      <c r="C6" s="4" t="inlineStr">
        <is>
          <t xml:space="preserve"> </t>
        </is>
      </c>
    </row>
    <row r="7">
      <c r="A7" s="4" t="inlineStr">
        <is>
          <t>Outstanding borrowings</t>
        </is>
      </c>
      <c r="B7" s="6" t="n">
        <v>0</v>
      </c>
      <c r="C7" s="4" t="inlineStr">
        <is>
          <t xml:space="preserve"> </t>
        </is>
      </c>
    </row>
    <row r="8">
      <c r="A8" s="4" t="inlineStr">
        <is>
          <t>Jpmorgan Chase Bank Asset Backed Secured Revolving Facility [Member] | Senior Secured Asset-Based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6" t="n">
        <v>1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Jun. 30, 2024</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net</t>
        </is>
      </c>
      <c r="B3" s="6" t="n">
        <v>16111</v>
      </c>
      <c r="C3" s="6" t="n">
        <v>17079</v>
      </c>
    </row>
    <row r="4">
      <c r="A4" s="4" t="inlineStr">
        <is>
          <t>Accrued expense</t>
        </is>
      </c>
      <c r="B4" s="5" t="n">
        <v>1688</v>
      </c>
      <c r="C4" s="5" t="n">
        <v>1797</v>
      </c>
    </row>
    <row r="5">
      <c r="A5" s="4" t="inlineStr">
        <is>
          <t>Other liabilities</t>
        </is>
      </c>
      <c r="B5" s="6" t="n">
        <v>14463</v>
      </c>
      <c r="C5" s="6" t="n">
        <v>15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es</t>
        </is>
      </c>
      <c r="B4" s="6" t="n">
        <v>-2564</v>
      </c>
      <c r="C4" s="6" t="n">
        <v>-1723</v>
      </c>
      <c r="D4" s="6" t="n">
        <v>-4238</v>
      </c>
      <c r="E4" s="6" t="n">
        <v>-3556</v>
      </c>
    </row>
    <row r="5">
      <c r="A5" s="4" t="inlineStr">
        <is>
          <t>Other, net</t>
        </is>
      </c>
      <c r="B5" s="5" t="n">
        <v>482</v>
      </c>
      <c r="C5" s="5" t="n">
        <v>-113</v>
      </c>
      <c r="D5" s="5" t="n">
        <v>343</v>
      </c>
      <c r="E5" s="5" t="n">
        <v>-432</v>
      </c>
    </row>
    <row r="6">
      <c r="A6" s="4" t="inlineStr">
        <is>
          <t>Other expense, net</t>
        </is>
      </c>
      <c r="B6" s="6" t="n">
        <v>-2082</v>
      </c>
      <c r="C6" s="6" t="n">
        <v>-1836</v>
      </c>
      <c r="D6" s="6" t="n">
        <v>-3895</v>
      </c>
      <c r="E6" s="6" t="n">
        <v>-3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60" customWidth="1" min="6" max="6"/>
    <col width="60" customWidth="1" min="7" max="7"/>
    <col width="29" customWidth="1" min="8" max="8"/>
  </cols>
  <sheetData>
    <row r="1">
      <c r="A1" s="1" t="inlineStr">
        <is>
          <t>Condensed Consolidated Statements of Changes in Stockholders' Equity (Unaudited) - USD ($) $ in Thousands</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 Common Class A [Member]</t>
        </is>
      </c>
      <c r="G1" s="2" t="inlineStr">
        <is>
          <t>Additional Paid-in Capital [Member] Common Class B [Member]</t>
        </is>
      </c>
      <c r="H1" s="2" t="inlineStr">
        <is>
          <t>Accumulated Deficit [Member]</t>
        </is>
      </c>
    </row>
    <row r="2">
      <c r="A2" s="4" t="inlineStr">
        <is>
          <t>Beginning balance, value at Dec. 31, 2022</t>
        </is>
      </c>
      <c r="B2" s="6" t="n">
        <v>782884</v>
      </c>
      <c r="C2" s="4" t="inlineStr">
        <is>
          <t xml:space="preserve"> </t>
        </is>
      </c>
      <c r="D2" s="6" t="n">
        <v>200</v>
      </c>
      <c r="E2" s="6" t="n">
        <v>1</v>
      </c>
      <c r="F2" s="6" t="n">
        <v>902486</v>
      </c>
      <c r="G2" s="6" t="n">
        <v>5896</v>
      </c>
      <c r="H2" s="6" t="n">
        <v>-125699</v>
      </c>
    </row>
    <row r="3">
      <c r="A3" s="4" t="inlineStr">
        <is>
          <t>Beginning balance, shares at Dec. 31, 2022</t>
        </is>
      </c>
      <c r="B3" s="4" t="inlineStr">
        <is>
          <t xml:space="preserve"> </t>
        </is>
      </c>
      <c r="C3" s="4" t="inlineStr">
        <is>
          <t xml:space="preserve"> </t>
        </is>
      </c>
      <c r="D3" s="5" t="n">
        <v>19999</v>
      </c>
      <c r="E3" s="5" t="n">
        <v>80</v>
      </c>
      <c r="F3" s="4" t="inlineStr">
        <is>
          <t xml:space="preserve"> </t>
        </is>
      </c>
      <c r="G3" s="4" t="inlineStr">
        <is>
          <t xml:space="preserve"> </t>
        </is>
      </c>
      <c r="H3" s="4" t="inlineStr">
        <is>
          <t xml:space="preserve"> </t>
        </is>
      </c>
    </row>
    <row r="4">
      <c r="A4" s="4" t="inlineStr">
        <is>
          <t>Net income</t>
        </is>
      </c>
      <c r="B4" s="5" t="n">
        <v>97608</v>
      </c>
      <c r="C4" s="4" t="inlineStr">
        <is>
          <t xml:space="preserve"> </t>
        </is>
      </c>
      <c r="D4" s="4" t="inlineStr">
        <is>
          <t xml:space="preserve"> </t>
        </is>
      </c>
      <c r="E4" s="4" t="inlineStr">
        <is>
          <t xml:space="preserve"> </t>
        </is>
      </c>
      <c r="F4" s="4" t="inlineStr">
        <is>
          <t xml:space="preserve"> </t>
        </is>
      </c>
      <c r="G4" s="4" t="inlineStr">
        <is>
          <t xml:space="preserve"> </t>
        </is>
      </c>
      <c r="H4" s="5" t="n">
        <v>97608</v>
      </c>
    </row>
    <row r="5">
      <c r="A5" s="4" t="inlineStr">
        <is>
          <t>Restricted stock units vested, Value</t>
        </is>
      </c>
      <c r="B5" s="4" t="inlineStr">
        <is>
          <t xml:space="preserve"> </t>
        </is>
      </c>
      <c r="C5" s="4" t="inlineStr">
        <is>
          <t xml:space="preserve"> </t>
        </is>
      </c>
      <c r="D5" s="4" t="inlineStr">
        <is>
          <t xml:space="preserve"> </t>
        </is>
      </c>
      <c r="E5" s="6" t="n">
        <v>1</v>
      </c>
      <c r="F5" s="4" t="inlineStr">
        <is>
          <t xml:space="preserve"> </t>
        </is>
      </c>
      <c r="G5" s="5" t="n">
        <v>-1</v>
      </c>
      <c r="H5" s="4" t="inlineStr">
        <is>
          <t xml:space="preserve"> </t>
        </is>
      </c>
    </row>
    <row r="6">
      <c r="A6" s="4" t="inlineStr">
        <is>
          <t>Restricted stock units vested, Shares</t>
        </is>
      </c>
      <c r="B6" s="4" t="inlineStr">
        <is>
          <t xml:space="preserve"> </t>
        </is>
      </c>
      <c r="C6" s="4" t="inlineStr">
        <is>
          <t xml:space="preserve"> </t>
        </is>
      </c>
      <c r="D6" s="4" t="inlineStr">
        <is>
          <t xml:space="preserve"> </t>
        </is>
      </c>
      <c r="E6" s="5" t="n">
        <v>91</v>
      </c>
      <c r="F6" s="4" t="inlineStr">
        <is>
          <t xml:space="preserve"> </t>
        </is>
      </c>
      <c r="G6" s="4" t="inlineStr">
        <is>
          <t xml:space="preserve"> </t>
        </is>
      </c>
      <c r="H6" s="4" t="inlineStr">
        <is>
          <t xml:space="preserve"> </t>
        </is>
      </c>
    </row>
    <row r="7">
      <c r="A7" s="4" t="inlineStr">
        <is>
          <t>Shares withheld and retired, value</t>
        </is>
      </c>
      <c r="B7" s="5" t="n">
        <v>-1116</v>
      </c>
      <c r="C7" s="4" t="inlineStr">
        <is>
          <t xml:space="preserve"> </t>
        </is>
      </c>
      <c r="D7" s="4" t="inlineStr">
        <is>
          <t xml:space="preserve"> </t>
        </is>
      </c>
      <c r="E7" s="4" t="inlineStr">
        <is>
          <t xml:space="preserve"> </t>
        </is>
      </c>
      <c r="F7" s="4" t="inlineStr">
        <is>
          <t xml:space="preserve"> </t>
        </is>
      </c>
      <c r="G7" s="5" t="n">
        <v>-1116</v>
      </c>
      <c r="H7" s="4" t="inlineStr">
        <is>
          <t xml:space="preserve"> </t>
        </is>
      </c>
    </row>
    <row r="8">
      <c r="A8" s="4" t="inlineStr">
        <is>
          <t>Shares withheld and retired, shares</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row>
    <row r="9">
      <c r="A9" s="4" t="inlineStr">
        <is>
          <t>Stock-based compensation expense, net</t>
        </is>
      </c>
      <c r="B9" s="5" t="n">
        <v>2076</v>
      </c>
      <c r="C9" s="4" t="inlineStr">
        <is>
          <t xml:space="preserve"> </t>
        </is>
      </c>
      <c r="D9" s="4" t="inlineStr">
        <is>
          <t xml:space="preserve"> </t>
        </is>
      </c>
      <c r="E9" s="4" t="inlineStr">
        <is>
          <t xml:space="preserve"> </t>
        </is>
      </c>
      <c r="F9" s="4" t="inlineStr">
        <is>
          <t xml:space="preserve"> </t>
        </is>
      </c>
      <c r="G9" s="5" t="n">
        <v>2076</v>
      </c>
      <c r="H9" s="4" t="inlineStr">
        <is>
          <t xml:space="preserve"> </t>
        </is>
      </c>
    </row>
    <row r="10">
      <c r="A10" s="4" t="inlineStr">
        <is>
          <t>Ending balance, value at Jun. 30, 2023</t>
        </is>
      </c>
      <c r="B10" s="5" t="n">
        <v>881452</v>
      </c>
      <c r="C10" s="4" t="inlineStr">
        <is>
          <t xml:space="preserve"> </t>
        </is>
      </c>
      <c r="D10" s="6" t="n">
        <v>200</v>
      </c>
      <c r="E10" s="6" t="n">
        <v>2</v>
      </c>
      <c r="F10" s="5" t="n">
        <v>902486</v>
      </c>
      <c r="G10" s="5" t="n">
        <v>6855</v>
      </c>
      <c r="H10" s="5" t="n">
        <v>-28091</v>
      </c>
    </row>
    <row r="11">
      <c r="A11" s="4" t="inlineStr">
        <is>
          <t>Ending balance, shares at Jun. 30, 2023</t>
        </is>
      </c>
      <c r="B11" s="4" t="inlineStr">
        <is>
          <t xml:space="preserve"> </t>
        </is>
      </c>
      <c r="C11" s="4" t="inlineStr">
        <is>
          <t xml:space="preserve"> </t>
        </is>
      </c>
      <c r="D11" s="5" t="n">
        <v>19999</v>
      </c>
      <c r="E11" s="5" t="n">
        <v>152</v>
      </c>
      <c r="F11" s="4" t="inlineStr">
        <is>
          <t xml:space="preserve"> </t>
        </is>
      </c>
      <c r="G11" s="4" t="inlineStr">
        <is>
          <t xml:space="preserve"> </t>
        </is>
      </c>
      <c r="H11" s="4" t="inlineStr">
        <is>
          <t xml:space="preserve"> </t>
        </is>
      </c>
    </row>
    <row r="12">
      <c r="A12" s="4" t="inlineStr">
        <is>
          <t>Beginning balance, value at Mar. 31, 2023</t>
        </is>
      </c>
      <c r="B12" s="5" t="n">
        <v>813033</v>
      </c>
      <c r="C12" s="4" t="inlineStr">
        <is>
          <t xml:space="preserve"> </t>
        </is>
      </c>
      <c r="D12" s="6" t="n">
        <v>200</v>
      </c>
      <c r="E12" s="6" t="n">
        <v>2</v>
      </c>
      <c r="F12" s="5" t="n">
        <v>902486</v>
      </c>
      <c r="G12" s="5" t="n">
        <v>5831</v>
      </c>
      <c r="H12" s="5" t="n">
        <v>-95486</v>
      </c>
    </row>
    <row r="13">
      <c r="A13" s="4" t="inlineStr">
        <is>
          <t>Beginning balance, shares at Mar. 31, 2023</t>
        </is>
      </c>
      <c r="B13" s="4" t="inlineStr">
        <is>
          <t xml:space="preserve"> </t>
        </is>
      </c>
      <c r="C13" s="4" t="inlineStr">
        <is>
          <t xml:space="preserve"> </t>
        </is>
      </c>
      <c r="D13" s="5" t="n">
        <v>19999</v>
      </c>
      <c r="E13" s="5" t="n">
        <v>152</v>
      </c>
      <c r="F13" s="4" t="inlineStr">
        <is>
          <t xml:space="preserve"> </t>
        </is>
      </c>
      <c r="G13" s="4" t="inlineStr">
        <is>
          <t xml:space="preserve"> </t>
        </is>
      </c>
      <c r="H13" s="4" t="inlineStr">
        <is>
          <t xml:space="preserve"> </t>
        </is>
      </c>
    </row>
    <row r="14">
      <c r="A14" s="4" t="inlineStr">
        <is>
          <t>Net income</t>
        </is>
      </c>
      <c r="B14" s="5" t="n">
        <v>67395</v>
      </c>
      <c r="C14" s="4" t="inlineStr">
        <is>
          <t xml:space="preserve"> </t>
        </is>
      </c>
      <c r="D14" s="4" t="inlineStr">
        <is>
          <t xml:space="preserve"> </t>
        </is>
      </c>
      <c r="E14" s="4" t="inlineStr">
        <is>
          <t xml:space="preserve"> </t>
        </is>
      </c>
      <c r="F14" s="4" t="inlineStr">
        <is>
          <t xml:space="preserve"> </t>
        </is>
      </c>
      <c r="G14" s="4" t="inlineStr">
        <is>
          <t xml:space="preserve"> </t>
        </is>
      </c>
      <c r="H14" s="5" t="n">
        <v>67395</v>
      </c>
    </row>
    <row r="15">
      <c r="A15" s="4" t="inlineStr">
        <is>
          <t>Stock-based compensation expense, net</t>
        </is>
      </c>
      <c r="B15" s="5" t="n">
        <v>1024</v>
      </c>
      <c r="C15" s="4" t="inlineStr">
        <is>
          <t xml:space="preserve"> </t>
        </is>
      </c>
      <c r="D15" s="4" t="inlineStr">
        <is>
          <t xml:space="preserve"> </t>
        </is>
      </c>
      <c r="E15" s="4" t="inlineStr">
        <is>
          <t xml:space="preserve"> </t>
        </is>
      </c>
      <c r="F15" s="4" t="inlineStr">
        <is>
          <t xml:space="preserve"> </t>
        </is>
      </c>
      <c r="G15" s="5" t="n">
        <v>1024</v>
      </c>
      <c r="H15" s="4" t="inlineStr">
        <is>
          <t xml:space="preserve"> </t>
        </is>
      </c>
    </row>
    <row r="16">
      <c r="A16" s="4" t="inlineStr">
        <is>
          <t>Ending balance, value at Jun. 30, 2023</t>
        </is>
      </c>
      <c r="B16" s="5" t="n">
        <v>881452</v>
      </c>
      <c r="C16" s="4" t="inlineStr">
        <is>
          <t xml:space="preserve"> </t>
        </is>
      </c>
      <c r="D16" s="6" t="n">
        <v>200</v>
      </c>
      <c r="E16" s="6" t="n">
        <v>2</v>
      </c>
      <c r="F16" s="5" t="n">
        <v>902486</v>
      </c>
      <c r="G16" s="5" t="n">
        <v>6855</v>
      </c>
      <c r="H16" s="5" t="n">
        <v>-28091</v>
      </c>
    </row>
    <row r="17">
      <c r="A17" s="4" t="inlineStr">
        <is>
          <t>Ending balance, shares at Jun. 30, 2023</t>
        </is>
      </c>
      <c r="B17" s="4" t="inlineStr">
        <is>
          <t xml:space="preserve"> </t>
        </is>
      </c>
      <c r="C17" s="4" t="inlineStr">
        <is>
          <t xml:space="preserve"> </t>
        </is>
      </c>
      <c r="D17" s="5" t="n">
        <v>19999</v>
      </c>
      <c r="E17" s="5" t="n">
        <v>152</v>
      </c>
      <c r="F17" s="4" t="inlineStr">
        <is>
          <t xml:space="preserve"> </t>
        </is>
      </c>
      <c r="G17" s="4" t="inlineStr">
        <is>
          <t xml:space="preserve"> </t>
        </is>
      </c>
      <c r="H17" s="4" t="inlineStr">
        <is>
          <t xml:space="preserve"> </t>
        </is>
      </c>
    </row>
    <row r="18">
      <c r="A18" s="4" t="inlineStr">
        <is>
          <t>Beginning balance, value at Dec. 31, 2023</t>
        </is>
      </c>
      <c r="B18" s="5" t="n">
        <v>960911</v>
      </c>
      <c r="C18" s="4" t="inlineStr">
        <is>
          <t xml:space="preserve"> </t>
        </is>
      </c>
      <c r="D18" s="6" t="n">
        <v>202</v>
      </c>
      <c r="E18" s="4" t="inlineStr">
        <is>
          <t xml:space="preserve"> </t>
        </is>
      </c>
      <c r="F18" s="5" t="n">
        <v>911388</v>
      </c>
      <c r="G18" s="5" t="n">
        <v>0</v>
      </c>
      <c r="H18" s="5" t="n">
        <v>49321</v>
      </c>
    </row>
    <row r="19">
      <c r="A19" s="4" t="inlineStr">
        <is>
          <t>Beginning balance, shares at Dec. 31, 2023</t>
        </is>
      </c>
      <c r="B19" s="4" t="inlineStr">
        <is>
          <t xml:space="preserve"> </t>
        </is>
      </c>
      <c r="C19" s="4" t="inlineStr">
        <is>
          <t xml:space="preserve"> </t>
        </is>
      </c>
      <c r="D19" s="5" t="n">
        <v>20151</v>
      </c>
      <c r="E19" s="4" t="inlineStr">
        <is>
          <t xml:space="preserve"> </t>
        </is>
      </c>
      <c r="F19" s="4" t="inlineStr">
        <is>
          <t xml:space="preserve"> </t>
        </is>
      </c>
      <c r="G19" s="4" t="inlineStr">
        <is>
          <t xml:space="preserve"> </t>
        </is>
      </c>
      <c r="H19" s="4" t="inlineStr">
        <is>
          <t xml:space="preserve"> </t>
        </is>
      </c>
    </row>
    <row r="20">
      <c r="A20" s="4" t="inlineStr">
        <is>
          <t>Shares repurchased</t>
        </is>
      </c>
      <c r="B20" s="4" t="inlineStr">
        <is>
          <t xml:space="preserve"> </t>
        </is>
      </c>
      <c r="C20" s="5" t="n">
        <v>146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value</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value at Mar. 31, 2024</t>
        </is>
      </c>
      <c r="B22" s="5" t="n">
        <v>747527</v>
      </c>
      <c r="C22" s="4" t="inlineStr">
        <is>
          <t xml:space="preserve"> </t>
        </is>
      </c>
      <c r="D22" s="6" t="n">
        <v>202</v>
      </c>
      <c r="E22" s="4" t="inlineStr">
        <is>
          <t xml:space="preserve"> </t>
        </is>
      </c>
      <c r="F22" s="5" t="n">
        <v>910527</v>
      </c>
      <c r="G22" s="4" t="inlineStr">
        <is>
          <t xml:space="preserve"> </t>
        </is>
      </c>
      <c r="H22" s="5" t="n">
        <v>-163202</v>
      </c>
    </row>
    <row r="23">
      <c r="A23" s="4" t="inlineStr">
        <is>
          <t>Ending balance, shares at Mar. 31, 2024</t>
        </is>
      </c>
      <c r="B23" s="4" t="inlineStr">
        <is>
          <t xml:space="preserve"> </t>
        </is>
      </c>
      <c r="C23" s="4" t="inlineStr">
        <is>
          <t xml:space="preserve"> </t>
        </is>
      </c>
      <c r="D23" s="5" t="n">
        <v>20174</v>
      </c>
      <c r="E23" s="4" t="inlineStr">
        <is>
          <t xml:space="preserve"> </t>
        </is>
      </c>
      <c r="F23" s="4" t="inlineStr">
        <is>
          <t xml:space="preserve"> </t>
        </is>
      </c>
      <c r="G23" s="4" t="inlineStr">
        <is>
          <t xml:space="preserve"> </t>
        </is>
      </c>
      <c r="H23" s="4" t="inlineStr">
        <is>
          <t xml:space="preserve"> </t>
        </is>
      </c>
    </row>
    <row r="24">
      <c r="A24" s="4" t="inlineStr">
        <is>
          <t>Beginning balance, value at Dec. 31, 2023</t>
        </is>
      </c>
      <c r="B24" s="5" t="n">
        <v>960911</v>
      </c>
      <c r="C24" s="4" t="inlineStr">
        <is>
          <t xml:space="preserve"> </t>
        </is>
      </c>
      <c r="D24" s="6" t="n">
        <v>202</v>
      </c>
      <c r="E24" s="4" t="inlineStr">
        <is>
          <t xml:space="preserve"> </t>
        </is>
      </c>
      <c r="F24" s="5" t="n">
        <v>911388</v>
      </c>
      <c r="G24" s="5" t="n">
        <v>0</v>
      </c>
      <c r="H24" s="5" t="n">
        <v>49321</v>
      </c>
    </row>
    <row r="25">
      <c r="A25" s="4" t="inlineStr">
        <is>
          <t>Beginning balance, shares at Dec. 31, 2023</t>
        </is>
      </c>
      <c r="B25" s="4" t="inlineStr">
        <is>
          <t xml:space="preserve"> </t>
        </is>
      </c>
      <c r="C25" s="4" t="inlineStr">
        <is>
          <t xml:space="preserve"> </t>
        </is>
      </c>
      <c r="D25" s="5" t="n">
        <v>20151</v>
      </c>
      <c r="E25" s="4" t="inlineStr">
        <is>
          <t xml:space="preserve"> </t>
        </is>
      </c>
      <c r="F25" s="4" t="inlineStr">
        <is>
          <t xml:space="preserve"> </t>
        </is>
      </c>
      <c r="G25" s="4" t="inlineStr">
        <is>
          <t xml:space="preserve"> </t>
        </is>
      </c>
      <c r="H25" s="4" t="inlineStr">
        <is>
          <t xml:space="preserve"> </t>
        </is>
      </c>
    </row>
    <row r="26">
      <c r="A26" s="4" t="inlineStr">
        <is>
          <t>Net income</t>
        </is>
      </c>
      <c r="B26" s="5" t="n">
        <v>69254</v>
      </c>
      <c r="C26" s="4" t="inlineStr">
        <is>
          <t xml:space="preserve"> </t>
        </is>
      </c>
      <c r="D26" s="4" t="inlineStr">
        <is>
          <t xml:space="preserve"> </t>
        </is>
      </c>
      <c r="E26" s="4" t="inlineStr">
        <is>
          <t xml:space="preserve"> </t>
        </is>
      </c>
      <c r="F26" s="4" t="inlineStr">
        <is>
          <t xml:space="preserve"> </t>
        </is>
      </c>
      <c r="G26" s="4" t="inlineStr">
        <is>
          <t xml:space="preserve"> </t>
        </is>
      </c>
      <c r="H26" s="5" t="n">
        <v>69254</v>
      </c>
    </row>
    <row r="27">
      <c r="A27" s="4" t="inlineStr">
        <is>
          <t>Cash dividends</t>
        </is>
      </c>
      <c r="B27" s="5" t="n">
        <v>-250418</v>
      </c>
      <c r="C27" s="4" t="inlineStr">
        <is>
          <t xml:space="preserve"> </t>
        </is>
      </c>
      <c r="D27" s="4" t="inlineStr">
        <is>
          <t xml:space="preserve"> </t>
        </is>
      </c>
      <c r="E27" s="4" t="inlineStr">
        <is>
          <t xml:space="preserve"> </t>
        </is>
      </c>
      <c r="F27" s="4" t="inlineStr">
        <is>
          <t xml:space="preserve"> </t>
        </is>
      </c>
      <c r="G27" s="4" t="inlineStr">
        <is>
          <t xml:space="preserve"> </t>
        </is>
      </c>
      <c r="H27" s="5" t="n">
        <v>-250418</v>
      </c>
    </row>
    <row r="28">
      <c r="A28" s="4" t="inlineStr">
        <is>
          <t>Shares repurchased</t>
        </is>
      </c>
      <c r="B28" s="4" t="inlineStr">
        <is>
          <t xml:space="preserve"> </t>
        </is>
      </c>
      <c r="C28" s="4" t="inlineStr">
        <is>
          <t xml:space="preserve"> </t>
        </is>
      </c>
      <c r="D28" s="5" t="n">
        <v>-15</v>
      </c>
      <c r="E28" s="4" t="inlineStr">
        <is>
          <t xml:space="preserve"> </t>
        </is>
      </c>
      <c r="F28" s="4" t="inlineStr">
        <is>
          <t xml:space="preserve"> </t>
        </is>
      </c>
      <c r="G28" s="4" t="inlineStr">
        <is>
          <t xml:space="preserve"> </t>
        </is>
      </c>
      <c r="H28" s="4" t="inlineStr">
        <is>
          <t xml:space="preserve"> </t>
        </is>
      </c>
    </row>
    <row r="29">
      <c r="A29" s="4" t="inlineStr">
        <is>
          <t>Shares repurchased, value</t>
        </is>
      </c>
      <c r="B29" s="5" t="n">
        <v>-961</v>
      </c>
      <c r="C29" s="4" t="inlineStr">
        <is>
          <t xml:space="preserve"> </t>
        </is>
      </c>
      <c r="D29" s="4" t="inlineStr">
        <is>
          <t xml:space="preserve"> </t>
        </is>
      </c>
      <c r="E29" s="4" t="inlineStr">
        <is>
          <t xml:space="preserve"> </t>
        </is>
      </c>
      <c r="F29" s="5" t="n">
        <v>-961</v>
      </c>
      <c r="G29" s="4" t="inlineStr">
        <is>
          <t xml:space="preserve"> </t>
        </is>
      </c>
      <c r="H29" s="4" t="inlineStr">
        <is>
          <t xml:space="preserve"> </t>
        </is>
      </c>
    </row>
    <row r="30">
      <c r="A30" s="4" t="inlineStr">
        <is>
          <t>Restricted stock units vested, Shares</t>
        </is>
      </c>
      <c r="B30" s="4" t="inlineStr">
        <is>
          <t xml:space="preserve"> </t>
        </is>
      </c>
      <c r="C30" s="4" t="inlineStr">
        <is>
          <t xml:space="preserve"> </t>
        </is>
      </c>
      <c r="D30" s="5" t="n">
        <v>53</v>
      </c>
      <c r="E30" s="4" t="inlineStr">
        <is>
          <t xml:space="preserve"> </t>
        </is>
      </c>
      <c r="F30" s="4" t="inlineStr">
        <is>
          <t xml:space="preserve"> </t>
        </is>
      </c>
      <c r="G30" s="4" t="inlineStr">
        <is>
          <t xml:space="preserve"> </t>
        </is>
      </c>
      <c r="H30" s="4" t="inlineStr">
        <is>
          <t xml:space="preserve"> </t>
        </is>
      </c>
    </row>
    <row r="31">
      <c r="A31" s="4" t="inlineStr">
        <is>
          <t>Shares withheld and retired, value</t>
        </is>
      </c>
      <c r="B31" s="5" t="n">
        <v>-1005</v>
      </c>
      <c r="C31" s="4" t="inlineStr">
        <is>
          <t xml:space="preserve"> </t>
        </is>
      </c>
      <c r="D31" s="4" t="inlineStr">
        <is>
          <t xml:space="preserve"> </t>
        </is>
      </c>
      <c r="E31" s="4" t="inlineStr">
        <is>
          <t xml:space="preserve"> </t>
        </is>
      </c>
      <c r="F31" s="5" t="n">
        <v>-1005</v>
      </c>
      <c r="G31" s="4" t="inlineStr">
        <is>
          <t xml:space="preserve"> </t>
        </is>
      </c>
      <c r="H31" s="4" t="inlineStr">
        <is>
          <t xml:space="preserve"> </t>
        </is>
      </c>
    </row>
    <row r="32">
      <c r="A32" s="4" t="inlineStr">
        <is>
          <t>Shares withheld and retired, shares</t>
        </is>
      </c>
      <c r="B32" s="4" t="inlineStr">
        <is>
          <t xml:space="preserve"> </t>
        </is>
      </c>
      <c r="C32" s="4" t="inlineStr">
        <is>
          <t xml:space="preserve"> </t>
        </is>
      </c>
      <c r="D32" s="5" t="n">
        <v>-15</v>
      </c>
      <c r="E32" s="4" t="inlineStr">
        <is>
          <t xml:space="preserve"> </t>
        </is>
      </c>
      <c r="F32" s="4" t="inlineStr">
        <is>
          <t xml:space="preserve"> </t>
        </is>
      </c>
      <c r="G32" s="4" t="inlineStr">
        <is>
          <t xml:space="preserve"> </t>
        </is>
      </c>
      <c r="H32" s="4" t="inlineStr">
        <is>
          <t xml:space="preserve"> </t>
        </is>
      </c>
    </row>
    <row r="33">
      <c r="A33" s="4" t="inlineStr">
        <is>
          <t>Stock-based compensation expense, net</t>
        </is>
      </c>
      <c r="B33" s="5" t="n">
        <v>1511</v>
      </c>
      <c r="C33" s="4" t="inlineStr">
        <is>
          <t xml:space="preserve"> </t>
        </is>
      </c>
      <c r="D33" s="4" t="inlineStr">
        <is>
          <t xml:space="preserve"> </t>
        </is>
      </c>
      <c r="E33" s="4" t="inlineStr">
        <is>
          <t xml:space="preserve"> </t>
        </is>
      </c>
      <c r="F33" s="5" t="n">
        <v>1511</v>
      </c>
      <c r="G33" s="4" t="inlineStr">
        <is>
          <t xml:space="preserve"> </t>
        </is>
      </c>
      <c r="H33" s="4" t="inlineStr">
        <is>
          <t xml:space="preserve"> </t>
        </is>
      </c>
    </row>
    <row r="34">
      <c r="A34" s="4" t="inlineStr">
        <is>
          <t>Ending balance, value at Jun. 30, 2024</t>
        </is>
      </c>
      <c r="B34" s="5" t="n">
        <v>779292</v>
      </c>
      <c r="C34" s="4" t="inlineStr">
        <is>
          <t xml:space="preserve"> </t>
        </is>
      </c>
      <c r="D34" s="6" t="n">
        <v>202</v>
      </c>
      <c r="E34" s="4" t="inlineStr">
        <is>
          <t xml:space="preserve"> </t>
        </is>
      </c>
      <c r="F34" s="5" t="n">
        <v>910933</v>
      </c>
      <c r="G34" s="5" t="n">
        <v>0</v>
      </c>
      <c r="H34" s="5" t="n">
        <v>-131843</v>
      </c>
    </row>
    <row r="35">
      <c r="A35" s="4" t="inlineStr">
        <is>
          <t>Ending balance, shares at Jun. 30, 2024</t>
        </is>
      </c>
      <c r="B35" s="4" t="inlineStr">
        <is>
          <t xml:space="preserve"> </t>
        </is>
      </c>
      <c r="C35" s="4" t="inlineStr">
        <is>
          <t xml:space="preserve"> </t>
        </is>
      </c>
      <c r="D35" s="5" t="n">
        <v>20174</v>
      </c>
      <c r="E35" s="4" t="inlineStr">
        <is>
          <t xml:space="preserve"> </t>
        </is>
      </c>
      <c r="F35" s="4" t="inlineStr">
        <is>
          <t xml:space="preserve"> </t>
        </is>
      </c>
      <c r="G35" s="4" t="inlineStr">
        <is>
          <t xml:space="preserve"> </t>
        </is>
      </c>
      <c r="H35" s="4" t="inlineStr">
        <is>
          <t xml:space="preserve"> </t>
        </is>
      </c>
    </row>
    <row r="36">
      <c r="A36" s="4" t="inlineStr">
        <is>
          <t>Beginning balance, value at Mar. 31, 2024</t>
        </is>
      </c>
      <c r="B36" s="5" t="n">
        <v>747527</v>
      </c>
      <c r="C36" s="4" t="inlineStr">
        <is>
          <t xml:space="preserve"> </t>
        </is>
      </c>
      <c r="D36" s="6" t="n">
        <v>202</v>
      </c>
      <c r="E36" s="4" t="inlineStr">
        <is>
          <t xml:space="preserve"> </t>
        </is>
      </c>
      <c r="F36" s="5" t="n">
        <v>910527</v>
      </c>
      <c r="G36" s="4" t="inlineStr">
        <is>
          <t xml:space="preserve"> </t>
        </is>
      </c>
      <c r="H36" s="5" t="n">
        <v>-163202</v>
      </c>
    </row>
    <row r="37">
      <c r="A37" s="4" t="inlineStr">
        <is>
          <t>Beginning balance, shares at Mar. 31, 2024</t>
        </is>
      </c>
      <c r="B37" s="4" t="inlineStr">
        <is>
          <t xml:space="preserve"> </t>
        </is>
      </c>
      <c r="C37" s="4" t="inlineStr">
        <is>
          <t xml:space="preserve"> </t>
        </is>
      </c>
      <c r="D37" s="5" t="n">
        <v>20174</v>
      </c>
      <c r="E37" s="4" t="inlineStr">
        <is>
          <t xml:space="preserve"> </t>
        </is>
      </c>
      <c r="F37" s="4" t="inlineStr">
        <is>
          <t xml:space="preserve"> </t>
        </is>
      </c>
      <c r="G37" s="4" t="inlineStr">
        <is>
          <t xml:space="preserve"> </t>
        </is>
      </c>
      <c r="H37" s="4" t="inlineStr">
        <is>
          <t xml:space="preserve"> </t>
        </is>
      </c>
    </row>
    <row r="38">
      <c r="A38" s="4" t="inlineStr">
        <is>
          <t>Net income</t>
        </is>
      </c>
      <c r="B38" s="5" t="n">
        <v>31359</v>
      </c>
      <c r="C38" s="4" t="inlineStr">
        <is>
          <t xml:space="preserve"> </t>
        </is>
      </c>
      <c r="D38" s="4" t="inlineStr">
        <is>
          <t xml:space="preserve"> </t>
        </is>
      </c>
      <c r="E38" s="4" t="inlineStr">
        <is>
          <t xml:space="preserve"> </t>
        </is>
      </c>
      <c r="F38" s="4" t="inlineStr">
        <is>
          <t xml:space="preserve"> </t>
        </is>
      </c>
      <c r="G38" s="4" t="inlineStr">
        <is>
          <t xml:space="preserve"> </t>
        </is>
      </c>
      <c r="H38" s="5" t="n">
        <v>31359</v>
      </c>
    </row>
    <row r="39">
      <c r="A39" s="4" t="inlineStr">
        <is>
          <t>Stock-based compensation expense, net</t>
        </is>
      </c>
      <c r="B39" s="5" t="n">
        <v>406</v>
      </c>
      <c r="C39" s="4" t="inlineStr">
        <is>
          <t xml:space="preserve"> </t>
        </is>
      </c>
      <c r="D39" s="4" t="inlineStr">
        <is>
          <t xml:space="preserve"> </t>
        </is>
      </c>
      <c r="E39" s="4" t="inlineStr">
        <is>
          <t xml:space="preserve"> </t>
        </is>
      </c>
      <c r="F39" s="5" t="n">
        <v>406</v>
      </c>
      <c r="G39" s="4" t="inlineStr">
        <is>
          <t xml:space="preserve"> </t>
        </is>
      </c>
      <c r="H39" s="4" t="inlineStr">
        <is>
          <t xml:space="preserve"> </t>
        </is>
      </c>
    </row>
    <row r="40">
      <c r="A40" s="4" t="inlineStr">
        <is>
          <t>Ending balance, value at Jun. 30, 2024</t>
        </is>
      </c>
      <c r="B40" s="6" t="n">
        <v>779292</v>
      </c>
      <c r="C40" s="4" t="inlineStr">
        <is>
          <t xml:space="preserve"> </t>
        </is>
      </c>
      <c r="D40" s="6" t="n">
        <v>202</v>
      </c>
      <c r="E40" s="4" t="inlineStr">
        <is>
          <t xml:space="preserve"> </t>
        </is>
      </c>
      <c r="F40" s="6" t="n">
        <v>910933</v>
      </c>
      <c r="G40" s="6" t="n">
        <v>0</v>
      </c>
      <c r="H40" s="6" t="n">
        <v>-131843</v>
      </c>
    </row>
    <row r="41">
      <c r="A41" s="4" t="inlineStr">
        <is>
          <t>Ending balance, shares at Jun. 30, 2024</t>
        </is>
      </c>
      <c r="B41" s="4" t="inlineStr">
        <is>
          <t xml:space="preserve"> </t>
        </is>
      </c>
      <c r="C41" s="4" t="inlineStr">
        <is>
          <t xml:space="preserve"> </t>
        </is>
      </c>
      <c r="D41" s="5" t="n">
        <v>20174</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1081</v>
      </c>
      <c r="C4" s="6" t="n">
        <v>244473</v>
      </c>
      <c r="D4" s="6" t="n">
        <v>409715</v>
      </c>
      <c r="E4" s="6" t="n">
        <v>464610</v>
      </c>
    </row>
    <row r="5">
      <c r="A5" s="4" t="inlineStr">
        <is>
          <t>Cost of revenues (exclusive of items shown separately below)</t>
        </is>
      </c>
      <c r="B5" s="5" t="n">
        <v>108268</v>
      </c>
      <c r="C5" s="5" t="n">
        <v>120754</v>
      </c>
      <c r="D5" s="5" t="n">
        <v>214907</v>
      </c>
      <c r="E5" s="5" t="n">
        <v>238475</v>
      </c>
    </row>
    <row r="6">
      <c r="A6" s="4" t="inlineStr">
        <is>
          <t>Depreciation, depletion, amortization and accretion</t>
        </is>
      </c>
      <c r="B6" s="5" t="n">
        <v>20868</v>
      </c>
      <c r="C6" s="5" t="n">
        <v>20621</v>
      </c>
      <c r="D6" s="5" t="n">
        <v>41315</v>
      </c>
      <c r="E6" s="5" t="n">
        <v>40760</v>
      </c>
    </row>
    <row r="7">
      <c r="A7" s="4" t="inlineStr">
        <is>
          <t>General and administrative expenses</t>
        </is>
      </c>
      <c r="B7" s="5" t="n">
        <v>33404</v>
      </c>
      <c r="C7" s="5" t="n">
        <v>31177</v>
      </c>
      <c r="D7" s="5" t="n">
        <v>68379</v>
      </c>
      <c r="E7" s="5" t="n">
        <v>62167</v>
      </c>
    </row>
    <row r="8">
      <c r="A8" s="4" t="inlineStr">
        <is>
          <t>Restructuring and transaction expenses</t>
        </is>
      </c>
      <c r="B8" s="5" t="n">
        <v>0</v>
      </c>
      <c r="C8" s="5" t="n">
        <v>0</v>
      </c>
      <c r="D8" s="5" t="n">
        <v>0</v>
      </c>
      <c r="E8" s="5" t="n">
        <v>1983</v>
      </c>
    </row>
    <row r="9">
      <c r="A9" s="4" t="inlineStr">
        <is>
          <t>Other (gains) and losses, net</t>
        </is>
      </c>
      <c r="B9" s="5" t="n">
        <v>-614</v>
      </c>
      <c r="C9" s="5" t="n">
        <v>47</v>
      </c>
      <c r="D9" s="5" t="n">
        <v>-1696</v>
      </c>
      <c r="E9" s="5" t="n">
        <v>-1351</v>
      </c>
    </row>
    <row r="10">
      <c r="A10" s="4" t="inlineStr">
        <is>
          <t>Income from operations</t>
        </is>
      </c>
      <c r="B10" s="5" t="n">
        <v>39155</v>
      </c>
      <c r="C10" s="5" t="n">
        <v>71874</v>
      </c>
      <c r="D10" s="5" t="n">
        <v>86810</v>
      </c>
      <c r="E10" s="5" t="n">
        <v>122576</v>
      </c>
    </row>
    <row r="11">
      <c r="A11" s="4" t="inlineStr">
        <is>
          <t>Rental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9851</v>
      </c>
      <c r="C13" s="5" t="n">
        <v>112411</v>
      </c>
      <c r="D13" s="5" t="n">
        <v>207942</v>
      </c>
      <c r="E13" s="5" t="n">
        <v>221232</v>
      </c>
    </row>
    <row r="14">
      <c r="A14" s="4" t="inlineStr">
        <is>
          <t>Cost of revenues (exclusive of items shown separately below)</t>
        </is>
      </c>
      <c r="B14" s="5" t="n">
        <v>36596</v>
      </c>
      <c r="C14" s="5" t="n">
        <v>35021</v>
      </c>
      <c r="D14" s="5" t="n">
        <v>74362</v>
      </c>
      <c r="E14" s="5" t="n">
        <v>71489</v>
      </c>
    </row>
    <row r="15">
      <c r="A15" s="4" t="inlineStr">
        <is>
          <t>Depreciation, depletion, amortization and accretion</t>
        </is>
      </c>
      <c r="B15" s="5" t="n">
        <v>11962</v>
      </c>
      <c r="C15" s="5" t="n">
        <v>12553</v>
      </c>
      <c r="D15" s="5" t="n">
        <v>23772</v>
      </c>
      <c r="E15" s="5" t="n">
        <v>24721</v>
      </c>
    </row>
    <row r="16">
      <c r="A16" s="4" t="inlineStr">
        <is>
          <t>General and administrative expenses</t>
        </is>
      </c>
      <c r="B16" s="5" t="n">
        <v>7142</v>
      </c>
      <c r="C16" s="5" t="n">
        <v>6993</v>
      </c>
      <c r="D16" s="5" t="n">
        <v>14334</v>
      </c>
      <c r="E16" s="5" t="n">
        <v>14195</v>
      </c>
    </row>
    <row r="17">
      <c r="A17" s="4" t="inlineStr">
        <is>
          <t>Other (gains) and losses, net</t>
        </is>
      </c>
      <c r="B17" s="5" t="n">
        <v>90</v>
      </c>
      <c r="C17" s="5" t="n">
        <v>-262</v>
      </c>
      <c r="D17" s="5" t="n">
        <v>202</v>
      </c>
      <c r="E17" s="5" t="n">
        <v>-293</v>
      </c>
    </row>
    <row r="18">
      <c r="A18" s="4" t="inlineStr">
        <is>
          <t>Income from operations</t>
        </is>
      </c>
      <c r="B18" s="5" t="n">
        <v>44061</v>
      </c>
      <c r="C18" s="5" t="n">
        <v>58106</v>
      </c>
      <c r="D18" s="5" t="n">
        <v>95272</v>
      </c>
      <c r="E18" s="5" t="n">
        <v>111120</v>
      </c>
    </row>
    <row r="19">
      <c r="A19" s="4" t="inlineStr">
        <is>
          <t>Well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01230</v>
      </c>
      <c r="C21" s="5" t="n">
        <v>132062</v>
      </c>
      <c r="D21" s="5" t="n">
        <v>201773</v>
      </c>
      <c r="E21" s="5" t="n">
        <v>243378</v>
      </c>
    </row>
    <row r="22">
      <c r="A22" s="4" t="inlineStr">
        <is>
          <t>Cost of revenues (exclusive of items shown separately below)</t>
        </is>
      </c>
      <c r="B22" s="5" t="n">
        <v>71672</v>
      </c>
      <c r="C22" s="5" t="n">
        <v>85733</v>
      </c>
      <c r="D22" s="5" t="n">
        <v>140545</v>
      </c>
      <c r="E22" s="5" t="n">
        <v>166986</v>
      </c>
    </row>
    <row r="23">
      <c r="A23" s="4" t="inlineStr">
        <is>
          <t>Depreciation, depletion, amortization and accretion</t>
        </is>
      </c>
      <c r="B23" s="5" t="n">
        <v>8392</v>
      </c>
      <c r="C23" s="5" t="n">
        <v>7204</v>
      </c>
      <c r="D23" s="5" t="n">
        <v>16523</v>
      </c>
      <c r="E23" s="5" t="n">
        <v>14281</v>
      </c>
    </row>
    <row r="24">
      <c r="A24" s="4" t="inlineStr">
        <is>
          <t>General and administrative expenses</t>
        </is>
      </c>
      <c r="B24" s="5" t="n">
        <v>11184</v>
      </c>
      <c r="C24" s="5" t="n">
        <v>11391</v>
      </c>
      <c r="D24" s="5" t="n">
        <v>22511</v>
      </c>
      <c r="E24" s="5" t="n">
        <v>22890</v>
      </c>
    </row>
    <row r="25">
      <c r="A25" s="4" t="inlineStr">
        <is>
          <t>Other (gains) and losses, net</t>
        </is>
      </c>
      <c r="B25" s="5" t="n">
        <v>-704</v>
      </c>
      <c r="C25" s="5" t="n">
        <v>309</v>
      </c>
      <c r="D25" s="5" t="n">
        <v>-1884</v>
      </c>
      <c r="E25" s="5" t="n">
        <v>-1058</v>
      </c>
    </row>
    <row r="26">
      <c r="A26" s="4" t="inlineStr">
        <is>
          <t>Income from operations</t>
        </is>
      </c>
      <c r="B26" s="5" t="n">
        <v>10686</v>
      </c>
      <c r="C26" s="5" t="n">
        <v>27425</v>
      </c>
      <c r="D26" s="5" t="n">
        <v>24078</v>
      </c>
      <c r="E26" s="5" t="n">
        <v>40279</v>
      </c>
    </row>
    <row r="27">
      <c r="A27" s="4" t="inlineStr">
        <is>
          <t>Corporate And Oth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preciation, depletion, amortization and accretion</t>
        </is>
      </c>
      <c r="B29" s="5" t="n">
        <v>514</v>
      </c>
      <c r="C29" s="5" t="n">
        <v>864</v>
      </c>
      <c r="D29" s="5" t="n">
        <v>1020</v>
      </c>
      <c r="E29" s="5" t="n">
        <v>1758</v>
      </c>
    </row>
    <row r="30">
      <c r="A30" s="4" t="inlineStr">
        <is>
          <t>General and administrative expenses</t>
        </is>
      </c>
      <c r="B30" s="5" t="n">
        <v>15078</v>
      </c>
      <c r="C30" s="5" t="n">
        <v>12793</v>
      </c>
      <c r="D30" s="5" t="n">
        <v>31534</v>
      </c>
      <c r="E30" s="5" t="n">
        <v>25082</v>
      </c>
    </row>
    <row r="31">
      <c r="A31" s="4" t="inlineStr">
        <is>
          <t>Restructuring and transaction expenses</t>
        </is>
      </c>
      <c r="B31" s="4" t="inlineStr">
        <is>
          <t xml:space="preserve"> </t>
        </is>
      </c>
      <c r="C31" s="4" t="inlineStr">
        <is>
          <t xml:space="preserve"> </t>
        </is>
      </c>
      <c r="D31" s="4" t="inlineStr">
        <is>
          <t xml:space="preserve"> </t>
        </is>
      </c>
      <c r="E31" s="5" t="n">
        <v>1983</v>
      </c>
    </row>
    <row r="32">
      <c r="A32" s="4" t="inlineStr">
        <is>
          <t>Other (gains) and losses, net</t>
        </is>
      </c>
      <c r="B32" s="4" t="inlineStr">
        <is>
          <t xml:space="preserve"> </t>
        </is>
      </c>
      <c r="C32" s="4" t="inlineStr">
        <is>
          <t xml:space="preserve"> </t>
        </is>
      </c>
      <c r="D32" s="5" t="n">
        <v>-14</v>
      </c>
      <c r="E32" s="4" t="inlineStr">
        <is>
          <t xml:space="preserve"> </t>
        </is>
      </c>
    </row>
    <row r="33">
      <c r="A33" s="4" t="inlineStr">
        <is>
          <t>Income from operations</t>
        </is>
      </c>
      <c r="B33" s="6" t="n">
        <v>-15592</v>
      </c>
      <c r="C33" s="6" t="n">
        <v>-13657</v>
      </c>
      <c r="D33" s="6" t="n">
        <v>-32540</v>
      </c>
      <c r="E33" s="6" t="n">
        <v>-288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t>
        </is>
      </c>
      <c r="B3" s="6" t="n">
        <v>1145993</v>
      </c>
      <c r="C3" s="6" t="n">
        <v>1340993</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503125</v>
      </c>
      <c r="C6" s="5" t="n">
        <v>553706</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484984</v>
      </c>
      <c r="C9" s="5" t="n">
        <v>597438</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57884</v>
      </c>
      <c r="C12" s="6" t="n">
        <v>189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1896</v>
      </c>
      <c r="C4" s="6" t="n">
        <v>-9</v>
      </c>
      <c r="D4" s="6" t="n">
        <v>1896</v>
      </c>
      <c r="E4" s="6" t="n">
        <v>2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Narrative) (Details) - USD ($) $ / shares in Units, $ in Millions</t>
        </is>
      </c>
      <c r="B1" s="2" t="inlineStr">
        <is>
          <t>6 Months Ended</t>
        </is>
      </c>
    </row>
    <row r="2">
      <c r="B2" s="2" t="inlineStr">
        <is>
          <t>Jun. 30, 2024</t>
        </is>
      </c>
      <c r="C2" s="2" t="inlineStr">
        <is>
          <t>Dec. 31, 2023</t>
        </is>
      </c>
    </row>
    <row r="3">
      <c r="A3" s="3" t="inlineStr">
        <is>
          <t>Cancelled stock incentive plans</t>
        </is>
      </c>
      <c r="B3" s="4" t="inlineStr">
        <is>
          <t xml:space="preserve"> </t>
        </is>
      </c>
      <c r="C3" s="4" t="inlineStr">
        <is>
          <t xml:space="preserve"> </t>
        </is>
      </c>
    </row>
    <row r="4">
      <c r="A4" s="4" t="inlineStr">
        <is>
          <t>Common stock, par value</t>
        </is>
      </c>
      <c r="B4" s="7" t="n">
        <v>0.01</v>
      </c>
      <c r="C4" s="7" t="n">
        <v>0.01</v>
      </c>
    </row>
    <row r="5">
      <c r="A5" s="4" t="inlineStr">
        <is>
          <t>Awards vested</t>
        </is>
      </c>
      <c r="B5" s="5" t="n">
        <v>56036</v>
      </c>
      <c r="C5" s="4" t="inlineStr">
        <is>
          <t xml:space="preserve"> </t>
        </is>
      </c>
    </row>
    <row r="6">
      <c r="A6" s="4" t="inlineStr">
        <is>
          <t>Awards forfeited</t>
        </is>
      </c>
      <c r="B6" s="5" t="n">
        <v>26459</v>
      </c>
      <c r="C6" s="4" t="inlineStr">
        <is>
          <t xml:space="preserve"> </t>
        </is>
      </c>
    </row>
    <row r="7">
      <c r="A7" s="4" t="inlineStr">
        <is>
          <t>Unamortized grant date fair value of unvested awards</t>
        </is>
      </c>
      <c r="B7" s="9" t="n">
        <v>1.2</v>
      </c>
      <c r="C7" s="4" t="inlineStr">
        <is>
          <t xml:space="preserve"> </t>
        </is>
      </c>
    </row>
    <row r="8">
      <c r="A8" s="4" t="inlineStr">
        <is>
          <t>Management Incentive Plan [Member]</t>
        </is>
      </c>
      <c r="B8" s="4" t="inlineStr">
        <is>
          <t xml:space="preserve"> </t>
        </is>
      </c>
      <c r="C8" s="4" t="inlineStr">
        <is>
          <t xml:space="preserve"> </t>
        </is>
      </c>
    </row>
    <row r="9">
      <c r="A9" s="3" t="inlineStr">
        <is>
          <t>Cancelled stock incentive plans</t>
        </is>
      </c>
      <c r="B9" s="4" t="inlineStr">
        <is>
          <t xml:space="preserve"> </t>
        </is>
      </c>
      <c r="C9" s="4" t="inlineStr">
        <is>
          <t xml:space="preserve"> </t>
        </is>
      </c>
    </row>
    <row r="10">
      <c r="A10" s="4" t="inlineStr">
        <is>
          <t>Common stock reserved for issuance</t>
        </is>
      </c>
      <c r="B10" s="5" t="n">
        <v>1999869</v>
      </c>
      <c r="C10" s="4" t="inlineStr">
        <is>
          <t xml:space="preserve"> </t>
        </is>
      </c>
    </row>
    <row r="11">
      <c r="A11" s="4" t="inlineStr">
        <is>
          <t>Common stock, par value</t>
        </is>
      </c>
      <c r="B11" s="7" t="n">
        <v>0.01</v>
      </c>
      <c r="C11" s="4" t="inlineStr">
        <is>
          <t xml:space="preserve"> </t>
        </is>
      </c>
    </row>
    <row r="12">
      <c r="A12" s="4" t="inlineStr">
        <is>
          <t>Awards outstanding</t>
        </is>
      </c>
      <c r="B12" s="4" t="inlineStr">
        <is>
          <t xml:space="preserve"> </t>
        </is>
      </c>
      <c r="C12" s="5" t="n">
        <v>1218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Compensation Expense Associated with MIP Gra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nagement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9" t="n">
        <v>0.4</v>
      </c>
      <c r="C5" s="6" t="n">
        <v>1</v>
      </c>
      <c r="D5" s="9" t="n">
        <v>1.5</v>
      </c>
      <c r="E5" s="9" t="n">
        <v>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Earnings per Share (Narrative) (Details) - USD ($) $ / shares in Units, $ in Thousands</t>
        </is>
      </c>
      <c r="B1" s="2" t="inlineStr">
        <is>
          <t>3 Months Ended</t>
        </is>
      </c>
      <c r="C1" s="2" t="inlineStr">
        <is>
          <t>6 Months Ended</t>
        </is>
      </c>
    </row>
    <row r="2">
      <c r="B2" s="2" t="inlineStr">
        <is>
          <t>Mar. 31, 2024</t>
        </is>
      </c>
      <c r="C2" s="2" t="inlineStr">
        <is>
          <t>Jun. 30, 2024</t>
        </is>
      </c>
    </row>
    <row r="3">
      <c r="A3" s="4" t="inlineStr">
        <is>
          <t>Shares repurchased, value</t>
        </is>
      </c>
      <c r="B3" s="4" t="inlineStr">
        <is>
          <t xml:space="preserve"> </t>
        </is>
      </c>
      <c r="C3" s="6" t="n">
        <v>961</v>
      </c>
    </row>
    <row r="4">
      <c r="A4" s="4" t="inlineStr">
        <is>
          <t>Restricted Stock Units (RSUs) [Member]</t>
        </is>
      </c>
      <c r="B4" s="4" t="inlineStr">
        <is>
          <t xml:space="preserve"> </t>
        </is>
      </c>
      <c r="C4" s="4" t="inlineStr">
        <is>
          <t xml:space="preserve"> </t>
        </is>
      </c>
    </row>
    <row r="5">
      <c r="A5" s="4" t="inlineStr">
        <is>
          <t>Dividends, Common Stock, Stock</t>
        </is>
      </c>
      <c r="B5" s="6" t="n">
        <v>700</v>
      </c>
      <c r="C5" s="4" t="inlineStr">
        <is>
          <t xml:space="preserve"> </t>
        </is>
      </c>
    </row>
    <row r="6">
      <c r="A6" s="4" t="inlineStr">
        <is>
          <t>Common Class A [Member]</t>
        </is>
      </c>
      <c r="B6" s="4" t="inlineStr">
        <is>
          <t xml:space="preserve"> </t>
        </is>
      </c>
      <c r="C6" s="4" t="inlineStr">
        <is>
          <t xml:space="preserve"> </t>
        </is>
      </c>
    </row>
    <row r="7">
      <c r="A7" s="4" t="inlineStr">
        <is>
          <t>Special Cash Dividends Per Share</t>
        </is>
      </c>
      <c r="B7" s="7" t="n">
        <v>12.38</v>
      </c>
      <c r="C7" s="4" t="inlineStr">
        <is>
          <t xml:space="preserve"> </t>
        </is>
      </c>
    </row>
    <row r="8">
      <c r="A8" s="4" t="inlineStr">
        <is>
          <t>Dividends, Common Stock</t>
        </is>
      </c>
      <c r="B8" s="6" t="n">
        <v>250400</v>
      </c>
      <c r="C8" s="4" t="inlineStr">
        <is>
          <t xml:space="preserve"> </t>
        </is>
      </c>
    </row>
    <row r="9">
      <c r="A9" s="4" t="inlineStr">
        <is>
          <t>Stock Repurchased During Period, Shares</t>
        </is>
      </c>
      <c r="B9" s="5" t="n">
        <v>14673</v>
      </c>
      <c r="C9" s="4" t="inlineStr">
        <is>
          <t xml:space="preserve"> </t>
        </is>
      </c>
    </row>
    <row r="10">
      <c r="A10" s="4" t="inlineStr">
        <is>
          <t>Shares repurchased, value</t>
        </is>
      </c>
      <c r="B10" s="6" t="n">
        <v>1000</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ummary of Weighted Average Number of Shares for Basic and Diluted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5" t="n">
        <v>20172</v>
      </c>
      <c r="C4" s="5" t="n">
        <v>20126</v>
      </c>
      <c r="D4" s="5" t="n">
        <v>20167</v>
      </c>
      <c r="E4" s="5" t="n">
        <v>20116</v>
      </c>
    </row>
    <row r="5">
      <c r="A5" s="4" t="inlineStr">
        <is>
          <t>Potentially dilutive stock awards and units</t>
        </is>
      </c>
      <c r="B5" s="5" t="n">
        <v>11</v>
      </c>
      <c r="C5" s="5" t="n">
        <v>17</v>
      </c>
      <c r="D5" s="5" t="n">
        <v>14</v>
      </c>
      <c r="E5" s="5" t="n">
        <v>20</v>
      </c>
    </row>
    <row r="6">
      <c r="A6" s="4" t="inlineStr">
        <is>
          <t>Weighted-average shares outstanding - diluted</t>
        </is>
      </c>
      <c r="B6" s="5" t="n">
        <v>20183</v>
      </c>
      <c r="C6" s="5" t="n">
        <v>20143</v>
      </c>
      <c r="D6" s="5" t="n">
        <v>20181</v>
      </c>
      <c r="E6" s="5" t="n">
        <v>201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Narrative)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Dec. 31, 2022</t>
        </is>
      </c>
    </row>
    <row r="3">
      <c r="A3" s="4" t="inlineStr">
        <is>
          <t>Effective Income Tax Rate Reconciliation, Percent</t>
        </is>
      </c>
      <c r="B3" s="10" t="n">
        <v>0.312</v>
      </c>
      <c r="C3" s="10" t="n">
        <v>0.119</v>
      </c>
      <c r="D3" s="4" t="inlineStr">
        <is>
          <t xml:space="preserve"> </t>
        </is>
      </c>
      <c r="E3" s="10" t="n">
        <v>0.295</v>
      </c>
      <c r="F3" s="10" t="n">
        <v>0.254</v>
      </c>
      <c r="G3" s="4" t="inlineStr">
        <is>
          <t xml:space="preserve"> </t>
        </is>
      </c>
      <c r="H3" s="4" t="inlineStr">
        <is>
          <t xml:space="preserve"> </t>
        </is>
      </c>
    </row>
    <row r="4">
      <c r="A4" s="4" t="inlineStr">
        <is>
          <t>Federal statutory rate</t>
        </is>
      </c>
      <c r="B4" s="4" t="inlineStr">
        <is>
          <t xml:space="preserve"> </t>
        </is>
      </c>
      <c r="C4" s="4" t="inlineStr">
        <is>
          <t xml:space="preserve"> </t>
        </is>
      </c>
      <c r="D4" s="4" t="inlineStr">
        <is>
          <t xml:space="preserve"> </t>
        </is>
      </c>
      <c r="E4" s="11" t="n">
        <v>0.21</v>
      </c>
      <c r="F4" s="4" t="inlineStr">
        <is>
          <t xml:space="preserve"> </t>
        </is>
      </c>
      <c r="G4" s="4" t="inlineStr">
        <is>
          <t xml:space="preserve"> </t>
        </is>
      </c>
      <c r="H4" s="4" t="inlineStr">
        <is>
          <t xml:space="preserve"> </t>
        </is>
      </c>
    </row>
    <row r="5">
      <c r="A5" s="4" t="inlineStr">
        <is>
          <t>Valuation allowance</t>
        </is>
      </c>
      <c r="B5" s="9" t="n">
        <v>1.7</v>
      </c>
      <c r="C5" s="4" t="inlineStr">
        <is>
          <t xml:space="preserve"> </t>
        </is>
      </c>
      <c r="D5" s="4" t="inlineStr">
        <is>
          <t xml:space="preserve"> </t>
        </is>
      </c>
      <c r="E5" s="9" t="n">
        <v>1.7</v>
      </c>
      <c r="F5" s="4" t="inlineStr">
        <is>
          <t xml:space="preserve"> </t>
        </is>
      </c>
      <c r="G5" s="6" t="n">
        <v>50</v>
      </c>
      <c r="H5" s="4" t="inlineStr">
        <is>
          <t xml:space="preserve"> </t>
        </is>
      </c>
    </row>
    <row r="6">
      <c r="A6" s="4" t="inlineStr">
        <is>
          <t>Foreign tax credit carryforward</t>
        </is>
      </c>
      <c r="B6" s="4" t="inlineStr">
        <is>
          <t xml:space="preserve"> </t>
        </is>
      </c>
      <c r="C6" s="4" t="inlineStr">
        <is>
          <t xml:space="preserve"> </t>
        </is>
      </c>
      <c r="D6" s="4" t="inlineStr">
        <is>
          <t xml:space="preserve"> </t>
        </is>
      </c>
      <c r="E6" s="4" t="inlineStr">
        <is>
          <t xml:space="preserve"> </t>
        </is>
      </c>
      <c r="F6" s="4" t="inlineStr">
        <is>
          <t xml:space="preserve"> </t>
        </is>
      </c>
      <c r="G6" s="12" t="n">
        <v>77.59999999999999</v>
      </c>
      <c r="H6" s="4" t="inlineStr">
        <is>
          <t xml:space="preserve"> </t>
        </is>
      </c>
    </row>
    <row r="7">
      <c r="A7" s="4" t="inlineStr">
        <is>
          <t>Unrecognized tax benefits</t>
        </is>
      </c>
      <c r="B7" s="12" t="n">
        <v>3.2</v>
      </c>
      <c r="C7" s="4" t="inlineStr">
        <is>
          <t xml:space="preserve"> </t>
        </is>
      </c>
      <c r="D7" s="4" t="inlineStr">
        <is>
          <t xml:space="preserve"> </t>
        </is>
      </c>
      <c r="E7" s="12" t="n">
        <v>3.2</v>
      </c>
      <c r="F7" s="4" t="inlineStr">
        <is>
          <t xml:space="preserve"> </t>
        </is>
      </c>
      <c r="G7" s="9" t="n">
        <v>4.1</v>
      </c>
      <c r="H7" s="6" t="n">
        <v>14</v>
      </c>
    </row>
    <row r="8">
      <c r="A8" s="4" t="inlineStr">
        <is>
          <t>Unrecognized tax benefits settlement due</t>
        </is>
      </c>
      <c r="B8" s="9" t="n">
        <v>0.2</v>
      </c>
      <c r="C8" s="4" t="inlineStr">
        <is>
          <t xml:space="preserve"> </t>
        </is>
      </c>
      <c r="D8" s="4" t="inlineStr">
        <is>
          <t xml:space="preserve"> </t>
        </is>
      </c>
      <c r="E8" s="9" t="n">
        <v>0.2</v>
      </c>
      <c r="F8" s="4" t="inlineStr">
        <is>
          <t xml:space="preserve"> </t>
        </is>
      </c>
      <c r="G8" s="4" t="inlineStr">
        <is>
          <t xml:space="preserve"> </t>
        </is>
      </c>
      <c r="H8" s="4" t="inlineStr">
        <is>
          <t xml:space="preserve"> </t>
        </is>
      </c>
    </row>
    <row r="9">
      <c r="A9" s="4" t="inlineStr">
        <is>
          <t>Deferred income taxes</t>
        </is>
      </c>
      <c r="B9" s="4" t="inlineStr">
        <is>
          <t xml:space="preserve"> </t>
        </is>
      </c>
      <c r="C9" s="9" t="n">
        <v>14.9</v>
      </c>
      <c r="D9" s="9" t="n">
        <v>7.6</v>
      </c>
      <c r="E9" s="4" t="inlineStr">
        <is>
          <t xml:space="preserve"> </t>
        </is>
      </c>
      <c r="F9" s="4" t="inlineStr">
        <is>
          <t xml:space="preserve"> </t>
        </is>
      </c>
      <c r="G9" s="4" t="inlineStr">
        <is>
          <t xml:space="preserve"> </t>
        </is>
      </c>
      <c r="H9" s="4" t="inlineStr">
        <is>
          <t xml:space="preserve"> </t>
        </is>
      </c>
    </row>
    <row r="10">
      <c r="A10" s="4" t="inlineStr">
        <is>
          <t>Effective income tax rate reconciliation, OECD income tax rate</t>
        </is>
      </c>
      <c r="B10" s="4" t="inlineStr">
        <is>
          <t xml:space="preserve"> </t>
        </is>
      </c>
      <c r="C10" s="4" t="inlineStr">
        <is>
          <t xml:space="preserve"> </t>
        </is>
      </c>
      <c r="D10" s="4" t="inlineStr">
        <is>
          <t xml:space="preserve"> </t>
        </is>
      </c>
      <c r="E10" s="11" t="n">
        <v>0.15</v>
      </c>
      <c r="F10" s="4" t="inlineStr">
        <is>
          <t xml:space="preserve"> </t>
        </is>
      </c>
      <c r="G10" s="4" t="inlineStr">
        <is>
          <t xml:space="preserve"> </t>
        </is>
      </c>
      <c r="H10"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Narrative) (Details) $ in Millions</t>
        </is>
      </c>
      <c r="B1" s="2" t="inlineStr">
        <is>
          <t>May 31, 2023 USD ($)</t>
        </is>
      </c>
    </row>
    <row r="2">
      <c r="A2" s="4" t="inlineStr">
        <is>
          <t>Whatcom County Superior Court [Member]</t>
        </is>
      </c>
      <c r="B2" s="4" t="inlineStr">
        <is>
          <t xml:space="preserve"> </t>
        </is>
      </c>
    </row>
    <row r="3">
      <c r="A3" s="3" t="inlineStr">
        <is>
          <t>Loss Contingencies [Line Items]</t>
        </is>
      </c>
      <c r="B3" s="4" t="inlineStr">
        <is>
          <t xml:space="preserve"> </t>
        </is>
      </c>
    </row>
    <row r="4">
      <c r="A4" s="4" t="inlineStr">
        <is>
          <t>Income tax examination, estimate of possible loss</t>
        </is>
      </c>
      <c r="B4" s="9" t="n">
        <v>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Jun. 30, 2024</t>
        </is>
      </c>
      <c r="C1" s="2" t="inlineStr">
        <is>
          <t>Dec. 31, 2023</t>
        </is>
      </c>
      <c r="D1" s="2" t="inlineStr">
        <is>
          <t>Jun. 30,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1254</v>
      </c>
      <c r="C3" s="6" t="n">
        <v>391684</v>
      </c>
      <c r="D3" s="6" t="n">
        <v>330129</v>
      </c>
      <c r="E3" s="6" t="n">
        <v>258999</v>
      </c>
    </row>
    <row r="4">
      <c r="A4" s="4" t="inlineStr">
        <is>
          <t>Restricted cash-non-current</t>
        </is>
      </c>
      <c r="B4" s="5" t="n">
        <v>54003</v>
      </c>
      <c r="C4" s="5" t="n">
        <v>85444</v>
      </c>
      <c r="D4" s="5" t="n">
        <v>80318</v>
      </c>
      <c r="E4" s="5" t="n">
        <v>80108</v>
      </c>
    </row>
    <row r="5">
      <c r="A5" s="4" t="inlineStr">
        <is>
          <t>Cash, cash equivalents, and restricted cash</t>
        </is>
      </c>
      <c r="B5" s="6" t="n">
        <v>335257</v>
      </c>
      <c r="C5" s="6" t="n">
        <v>477128</v>
      </c>
      <c r="D5" s="6" t="n">
        <v>410447</v>
      </c>
      <c r="E5" s="6" t="n">
        <v>339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Parenthetical) (Unaudited)</t>
        </is>
      </c>
      <c r="B1" s="2" t="inlineStr">
        <is>
          <t>Jun. 30, 2024 $ / shares</t>
        </is>
      </c>
    </row>
    <row r="2">
      <c r="A2" s="3" t="inlineStr">
        <is>
          <t>Statement of Stockholders' Equity [Abstract]</t>
        </is>
      </c>
      <c r="B2" s="4" t="inlineStr">
        <is>
          <t xml:space="preserve"> </t>
        </is>
      </c>
    </row>
    <row r="3">
      <c r="A3" s="4" t="inlineStr">
        <is>
          <t>Cash dividends ($12.45 per share)</t>
        </is>
      </c>
      <c r="B3" s="7" t="n">
        <v>1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Additional Information) (Details)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Accrued capital expenditures</t>
        </is>
      </c>
      <c r="B4" s="9" t="n">
        <v>4.1</v>
      </c>
      <c r="C4" s="9" t="n">
        <v>8.9</v>
      </c>
    </row>
    <row r="5">
      <c r="A5" s="4" t="inlineStr">
        <is>
          <t>Gain (Loss) on Disposition of Assets</t>
        </is>
      </c>
      <c r="B5" s="4" t="inlineStr">
        <is>
          <t xml:space="preserve"> </t>
        </is>
      </c>
      <c r="C5" s="12" t="n">
        <v>0.7</v>
      </c>
    </row>
    <row r="6">
      <c r="A6" s="4" t="inlineStr">
        <is>
          <t>Proceeds from dispositions</t>
        </is>
      </c>
      <c r="B6" s="4" t="inlineStr">
        <is>
          <t xml:space="preserve"> </t>
        </is>
      </c>
      <c r="C6" s="9" t="n">
        <v>1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hanges in Operating Accounts on Cash Flows from Operating Activities)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Accounts receivable, net</t>
        </is>
      </c>
      <c r="B4" s="6" t="n">
        <v>57590</v>
      </c>
      <c r="C4" s="6" t="n">
        <v>-506</v>
      </c>
    </row>
    <row r="5">
      <c r="A5" s="4" t="inlineStr">
        <is>
          <t>Inventory</t>
        </is>
      </c>
      <c r="B5" s="5" t="n">
        <v>8728</v>
      </c>
      <c r="C5" s="5" t="n">
        <v>-19636</v>
      </c>
    </row>
    <row r="6">
      <c r="A6" s="4" t="inlineStr">
        <is>
          <t>Prepaid expenses and other current assets</t>
        </is>
      </c>
      <c r="B6" s="5" t="n">
        <v>-6405</v>
      </c>
      <c r="C6" s="5" t="n">
        <v>-1820</v>
      </c>
    </row>
    <row r="7">
      <c r="A7" s="4" t="inlineStr">
        <is>
          <t>Accounts payable</t>
        </is>
      </c>
      <c r="B7" s="5" t="n">
        <v>1121</v>
      </c>
      <c r="C7" s="5" t="n">
        <v>16707</v>
      </c>
    </row>
    <row r="8">
      <c r="A8" s="4" t="inlineStr">
        <is>
          <t>Accrued expenses</t>
        </is>
      </c>
      <c r="B8" s="5" t="n">
        <v>-11241</v>
      </c>
      <c r="C8" s="5" t="n">
        <v>-18399</v>
      </c>
    </row>
    <row r="9">
      <c r="A9" s="4" t="inlineStr">
        <is>
          <t>Income taxes</t>
        </is>
      </c>
      <c r="B9" s="5" t="n">
        <v>-2613</v>
      </c>
      <c r="C9" s="5" t="n">
        <v>2129</v>
      </c>
    </row>
    <row r="10">
      <c r="A10" s="4" t="inlineStr">
        <is>
          <t>Other, net</t>
        </is>
      </c>
      <c r="B10" s="5" t="n">
        <v>-1946</v>
      </c>
      <c r="C10" s="5" t="n">
        <v>-6753</v>
      </c>
    </row>
    <row r="11">
      <c r="A11" s="4" t="inlineStr">
        <is>
          <t>Changes in operating assets and liabilities</t>
        </is>
      </c>
      <c r="B11" s="6" t="n">
        <v>45234</v>
      </c>
      <c r="C11" s="6" t="n">
        <v>-282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bsequent Events (Narrative) (Details) - Forecast [Member] $ in Millions</t>
        </is>
      </c>
      <c r="B1" s="2" t="inlineStr">
        <is>
          <t>3 Months Ended</t>
        </is>
      </c>
    </row>
    <row r="2">
      <c r="B2" s="2" t="inlineStr">
        <is>
          <t>Sep. 30, 2024 USD ($)</t>
        </is>
      </c>
    </row>
    <row r="3">
      <c r="A3" s="3" t="inlineStr">
        <is>
          <t>Subsequent Event [Line Items]</t>
        </is>
      </c>
      <c r="B3" s="4" t="inlineStr">
        <is>
          <t xml:space="preserve"> </t>
        </is>
      </c>
    </row>
    <row r="4">
      <c r="A4" s="4" t="inlineStr">
        <is>
          <t>Proceeds from Sale and Maturity of Marketable Securities</t>
        </is>
      </c>
      <c r="B4" s="9" t="n">
        <v>8.1</v>
      </c>
    </row>
    <row r="5">
      <c r="A5" s="4" t="inlineStr">
        <is>
          <t>Derivative exchange rate premium percentage</t>
        </is>
      </c>
      <c r="B5" s="11" t="n">
        <v>0.63</v>
      </c>
    </row>
    <row r="6">
      <c r="A6" s="4" t="inlineStr">
        <is>
          <t>Loss on Blue Chip Swap securities</t>
        </is>
      </c>
      <c r="B6" s="9" t="n">
        <v>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9254</v>
      </c>
      <c r="C4" s="6" t="n">
        <v>97608</v>
      </c>
    </row>
    <row r="5">
      <c r="A5" s="3" t="inlineStr">
        <is>
          <t>Adjustments to reconcile net income to net cash from operating activities:</t>
        </is>
      </c>
      <c r="B5" s="4" t="inlineStr">
        <is>
          <t xml:space="preserve"> </t>
        </is>
      </c>
      <c r="C5" s="4" t="inlineStr">
        <is>
          <t xml:space="preserve"> </t>
        </is>
      </c>
    </row>
    <row r="6">
      <c r="A6" s="4" t="inlineStr">
        <is>
          <t>Depreciation, depletion, amortization and accretion</t>
        </is>
      </c>
      <c r="B6" s="5" t="n">
        <v>41315</v>
      </c>
      <c r="C6" s="5" t="n">
        <v>40760</v>
      </c>
    </row>
    <row r="7">
      <c r="A7" s="4" t="inlineStr">
        <is>
          <t>Deferred income taxes</t>
        </is>
      </c>
      <c r="B7" s="5" t="n">
        <v>9936</v>
      </c>
      <c r="C7" s="5" t="n">
        <v>23795</v>
      </c>
    </row>
    <row r="8">
      <c r="A8" s="4" t="inlineStr">
        <is>
          <t>Stock based compensation expense</t>
        </is>
      </c>
      <c r="B8" s="5" t="n">
        <v>1511</v>
      </c>
      <c r="C8" s="5" t="n">
        <v>2076</v>
      </c>
    </row>
    <row r="9">
      <c r="A9" s="4" t="inlineStr">
        <is>
          <t>Other gains, net</t>
        </is>
      </c>
      <c r="B9" s="5" t="n">
        <v>-1696</v>
      </c>
      <c r="C9" s="5" t="n">
        <v>-2100</v>
      </c>
    </row>
    <row r="10">
      <c r="A10" s="4" t="inlineStr">
        <is>
          <t>Washington State Tax Settlement</t>
        </is>
      </c>
      <c r="B10" s="5" t="n">
        <v>0</v>
      </c>
      <c r="C10" s="5" t="n">
        <v>-27068</v>
      </c>
    </row>
    <row r="11">
      <c r="A11" s="4" t="inlineStr">
        <is>
          <t>Decommissioning costs</t>
        </is>
      </c>
      <c r="B11" s="5" t="n">
        <v>-573</v>
      </c>
      <c r="C11" s="5" t="n">
        <v>-2878</v>
      </c>
    </row>
    <row r="12">
      <c r="A12" s="4" t="inlineStr">
        <is>
          <t>Other reconciling items, net</t>
        </is>
      </c>
      <c r="B12" s="5" t="n">
        <v>-2311</v>
      </c>
      <c r="C12" s="5" t="n">
        <v>-980</v>
      </c>
    </row>
    <row r="13">
      <c r="A13" s="4" t="inlineStr">
        <is>
          <t>Changes in operating assets and liabilities</t>
        </is>
      </c>
      <c r="B13" s="5" t="n">
        <v>45234</v>
      </c>
      <c r="C13" s="5" t="n">
        <v>-28278</v>
      </c>
    </row>
    <row r="14">
      <c r="A14" s="4" t="inlineStr">
        <is>
          <t>Net cash from operating activities</t>
        </is>
      </c>
      <c r="B14" s="5" t="n">
        <v>162670</v>
      </c>
      <c r="C14" s="5" t="n">
        <v>102935</v>
      </c>
    </row>
    <row r="15">
      <c r="A15" s="3" t="inlineStr">
        <is>
          <t>Cash flows from investing activities:</t>
        </is>
      </c>
      <c r="B15" s="4" t="inlineStr">
        <is>
          <t xml:space="preserve"> </t>
        </is>
      </c>
      <c r="C15" s="4" t="inlineStr">
        <is>
          <t xml:space="preserve"> </t>
        </is>
      </c>
    </row>
    <row r="16">
      <c r="A16" s="4" t="inlineStr">
        <is>
          <t>Payments for capital expenditures</t>
        </is>
      </c>
      <c r="B16" s="5" t="n">
        <v>-55442</v>
      </c>
      <c r="C16" s="5" t="n">
        <v>-45626</v>
      </c>
    </row>
    <row r="17">
      <c r="A17" s="4" t="inlineStr">
        <is>
          <t>Proceeds from sales of assets</t>
        </is>
      </c>
      <c r="B17" s="5" t="n">
        <v>3285</v>
      </c>
      <c r="C17" s="5" t="n">
        <v>15147</v>
      </c>
    </row>
    <row r="18">
      <c r="A18" s="4" t="inlineStr">
        <is>
          <t>Net cash from investing activities</t>
        </is>
      </c>
      <c r="B18" s="5" t="n">
        <v>-52157</v>
      </c>
      <c r="C18" s="5" t="n">
        <v>-30479</v>
      </c>
    </row>
    <row r="19">
      <c r="A19" s="3" t="inlineStr">
        <is>
          <t>Cash flows from financing activities:</t>
        </is>
      </c>
      <c r="B19" s="4" t="inlineStr">
        <is>
          <t xml:space="preserve"> </t>
        </is>
      </c>
      <c r="C19" s="4" t="inlineStr">
        <is>
          <t xml:space="preserve"> </t>
        </is>
      </c>
    </row>
    <row r="20">
      <c r="A20" s="4" t="inlineStr">
        <is>
          <t>Distributions to shareholders</t>
        </is>
      </c>
      <c r="B20" s="5" t="n">
        <v>-250417</v>
      </c>
      <c r="C20" s="5" t="n">
        <v>0</v>
      </c>
    </row>
    <row r="21">
      <c r="A21" s="4" t="inlineStr">
        <is>
          <t>Repurchase of shares</t>
        </is>
      </c>
      <c r="B21" s="5" t="n">
        <v>-962</v>
      </c>
      <c r="C21" s="5" t="n">
        <v>0</v>
      </c>
    </row>
    <row r="22">
      <c r="A22" s="4" t="inlineStr">
        <is>
          <t>Tax withholdings for vested restricted stock units</t>
        </is>
      </c>
      <c r="B22" s="5" t="n">
        <v>-1005</v>
      </c>
      <c r="C22" s="5" t="n">
        <v>-1116</v>
      </c>
    </row>
    <row r="23">
      <c r="A23" s="4" t="inlineStr">
        <is>
          <t>Net cash from financing activities</t>
        </is>
      </c>
      <c r="B23" s="5" t="n">
        <v>-252384</v>
      </c>
      <c r="C23" s="5" t="n">
        <v>-1116</v>
      </c>
    </row>
    <row r="24">
      <c r="A24" s="4" t="inlineStr">
        <is>
          <t>Net change in cash, cash equivalents, and restricted cash</t>
        </is>
      </c>
      <c r="B24" s="5" t="n">
        <v>-141871</v>
      </c>
      <c r="C24" s="5" t="n">
        <v>71340</v>
      </c>
    </row>
    <row r="25">
      <c r="A25" s="4" t="inlineStr">
        <is>
          <t>Cash, cash equivalents, and restricted cash at beginning of period</t>
        </is>
      </c>
      <c r="B25" s="5" t="n">
        <v>477128</v>
      </c>
      <c r="C25" s="5" t="n">
        <v>339107</v>
      </c>
    </row>
    <row r="26">
      <c r="A26" s="4" t="inlineStr">
        <is>
          <t>Cash, cash equivalents, and restricted cash at end of period</t>
        </is>
      </c>
      <c r="B26" s="6" t="n">
        <v>335257</v>
      </c>
      <c r="C26" s="6" t="n">
        <v>410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Disclosure Text Block [Abstract]</t>
        </is>
      </c>
      <c r="B3" s="4" t="inlineStr">
        <is>
          <t xml:space="preserve"> </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are adequate such that the information presented is not misleading. As used herein, “we,” “us,” “our” and similar terms refer to Superior Energy Services, Inc. and its consolidated subsidiaries, unless otherwise specifically stated. These financial statements and notes should be read in conjunction with the consolidated financial statements and notes included in our Form 10-K. In the opinion of management, the accompanying unaudited condensed consolidated financial statements contain all adjustments, consisting primarily of normal recurring adjustments, necessary for a fair statement of our financial position as of June 30, 2024, our results of operations for the three and six months ended June 30, 2024 and 2023, and our cash flows for the six months ended June 30, 2024 and 2023. The balance sheet as of December 31, 2023 was derived from our audited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Accounts Receivable</t>
        </is>
      </c>
      <c r="B4" s="4" t="inlineStr">
        <is>
          <t xml:space="preserve">(2) Revenue and Accounts Receivable Disaggregation of Revenue The following table presents our revenues by segment disaggregated by geography:
For the Three Months Ended For the Six Months Ended
June 30, June 30,
2024 2023 2024 2023
U.S. land
Rentals $ 32,713 $ 44,730 $ 71,719 $ 89,863
Well Services 6,242 5,806 13,708 12,161
Total U.S. land 38,955 50,536 85,427 102,024
U.S. offshore
Rentals 30,644 37,516 67,895 73,186
Well Services 23,125 23,405 51,997 39,726
Total U.S. offshore 53,769 60,921 119,892 112,912
International
Rentals 36,494 30,165 68,328 58,183
Well Services 71,863 102,851 136,068 191,491
Total International 108,357 133,016 204,396 249,674
Total Revenues $ 201,081 $ 244,473 $ 409,715 $ 464,610 The following table presents our revenues by segment disaggregated by type:
For the Three Months Ended For the Six Months Ended
June 30, June 30,
2024 2023 2024 2023
Services
Rentals $ 19,360 $ 17,875 $ 40,010 $ 35,020
Well Services 62,327 88,255 115,014 164,400
Total Services 81,687 106,130 155,024 199,420
Rentals
Rentals 71,159 81,647 147,232 163,722
Well Services 5,172 3,714 10,189 7,249
Total Rentals 76,331 85,361 157,421 170,971
Product Sales
Rentals 9,332 12,889 20,700 22,490
Well Services 33,731 40,093 76,570 71,729
Total Product Sales 43,063 52,982 97,270 94,219
Total Revenues $ 201,081 $ 244,473 $ 409,715 $ 464,610
Accounts Receivable, net Our allowance for credit losses as of June 30, 2024 and December 31, 2023 was approximately $ 5.9 million and $ 6.3 million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4:20:37Z</dcterms:created>
  <dcterms:modified xmlns:dcterms="http://purl.org/dc/terms/" xmlns:xsi="http://www.w3.org/2001/XMLSchema-instance" xsi:type="dcterms:W3CDTF">2024-08-14T14:20:37Z</dcterms:modified>
</cp:coreProperties>
</file>